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Company Background" sheetId="7" r:id="rId7"/>
    <s:sheet name="Summary of Significant Accounti" sheetId="8" r:id="rId8"/>
    <s:sheet name="Recent Accounting Pronouncement" sheetId="9" r:id="rId9"/>
    <s:sheet name="Inventories" sheetId="10" r:id="rId10"/>
    <s:sheet name="Property, Plant and Equipment" sheetId="11" r:id="rId11"/>
    <s:sheet name="Bank Loans and Long-Term Leases" sheetId="12" r:id="rId12"/>
    <s:sheet name="Business Combinations" sheetId="13" r:id="rId13"/>
    <s:sheet name="Note Receivable" sheetId="14" r:id="rId14"/>
    <s:sheet name="Commitments and Contingencies" sheetId="15" r:id="rId15"/>
    <s:sheet name="Net Income Per Share" sheetId="16" r:id="rId16"/>
    <s:sheet name="Income Taxes Payable" sheetId="17" r:id="rId17"/>
    <s:sheet name="Related Party Transactions" sheetId="18" r:id="rId18"/>
    <s:sheet name="Segment Information" sheetId="19" r:id="rId19"/>
    <s:sheet name="Goodwill" sheetId="20" r:id="rId20"/>
    <s:sheet name="Derivative Liability" sheetId="21" r:id="rId21"/>
    <s:sheet name="Going Concern" sheetId="22" r:id="rId22"/>
    <s:sheet name="Subsequent Events" sheetId="23" r:id="rId23"/>
    <s:sheet name="Summary of Significant Accoun24" sheetId="24" r:id="rId24"/>
    <s:sheet name="Summary of Significant Accoun25" sheetId="25" r:id="rId25"/>
    <s:sheet name="Inventories (Tables)" sheetId="26" r:id="rId26"/>
    <s:sheet name="Property, Plant and Equipment (" sheetId="27" r:id="rId27"/>
    <s:sheet name="Bank Loans and Long-Term Leas28" sheetId="28" r:id="rId28"/>
    <s:sheet name="Commitments and Contingencies (" sheetId="29" r:id="rId29"/>
    <s:sheet name="Net Income Per Share (Tables)" sheetId="30" r:id="rId30"/>
    <s:sheet name="Income Taxes Payable (Tables)" sheetId="31" r:id="rId31"/>
    <s:sheet name="Related Party Transactions (Tab" sheetId="32" r:id="rId32"/>
    <s:sheet name="Segment Information (Tables)" sheetId="33" r:id="rId33"/>
    <s:sheet name="Goodwill (Tables)" sheetId="34" r:id="rId34"/>
    <s:sheet name="Derivative Liability (Tables)" sheetId="35" r:id="rId35"/>
    <s:sheet name="Summary of Significant Accoun36" sheetId="36" r:id="rId36"/>
    <s:sheet name="Summary of Significant Accoun37" sheetId="37" r:id="rId37"/>
    <s:sheet name="Inventories - Summary of Invent" sheetId="38" r:id="rId38"/>
    <s:sheet name="Property, Plant and Equipment -" sheetId="39" r:id="rId39"/>
    <s:sheet name="Bank Loans and Long-Term Leas40" sheetId="40" r:id="rId40"/>
    <s:sheet name="Bank Loans and Long-Term Leas41" sheetId="41" r:id="rId41"/>
    <s:sheet name="Note Receivable (Detail Narrati" sheetId="42" r:id="rId42"/>
    <s:sheet name="Commitments and Contingencies -" sheetId="43" r:id="rId43"/>
    <s:sheet name="Net Income Per Share - Schedule" sheetId="44" r:id="rId44"/>
    <s:sheet name="Income Taxes Payable (Detail Na" sheetId="45" r:id="rId45"/>
    <s:sheet name="Income Taxes Payable - Schedule" sheetId="46" r:id="rId46"/>
    <s:sheet name="Income Taxes Payable - Schedu47" sheetId="47" r:id="rId47"/>
    <s:sheet name="Related Party Transactions (Det" sheetId="48" r:id="rId48"/>
    <s:sheet name="Related Party Transactions - Su" sheetId="49" r:id="rId49"/>
    <s:sheet name="Segment Information (Details Na" sheetId="50" r:id="rId50"/>
    <s:sheet name="Segment Information - Schedule " sheetId="51" r:id="rId51"/>
    <s:sheet name="Goodwill - Schedule of Carrying" sheetId="52" r:id="rId52"/>
    <s:sheet name="Derivative Liability (Details N" sheetId="53" r:id="rId53"/>
    <s:sheet name="Derivative Liability - Schedule"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78">
  <si>
    <t>Document and Entity Information - USD ($)</t>
  </si>
  <si>
    <t>12 Months Ended</t>
  </si>
  <si>
    <t>Dec. 31, 2015</t>
  </si>
  <si>
    <t>Mar. 24, 2016</t>
  </si>
  <si>
    <t>Jun. 30, 2015</t>
  </si>
  <si>
    <t>Document And Entity Information</t>
  </si>
  <si>
    <t>Entity Registrant Name</t>
  </si>
  <si>
    <t>Green Parts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GNPT</t>
  </si>
  <si>
    <t>Document Fiscal Period Focus</t>
  </si>
  <si>
    <t>FY</t>
  </si>
  <si>
    <t>Document Fiscal Year Focus</t>
  </si>
  <si>
    <t>Consolidated Balance Sheets - USD ($)</t>
  </si>
  <si>
    <t>Dec. 31, 2014</t>
  </si>
  <si>
    <t>Current assets</t>
  </si>
  <si>
    <t>Cash</t>
  </si>
  <si>
    <t>Accounts receivable , net</t>
  </si>
  <si>
    <t>Inventory, net</t>
  </si>
  <si>
    <t>Note Receivable - Current portion</t>
  </si>
  <si>
    <t>Deferred Finance Cost - current portion</t>
  </si>
  <si>
    <t>Deposits</t>
  </si>
  <si>
    <t>Other current assets</t>
  </si>
  <si>
    <t>Total Current Assets</t>
  </si>
  <si>
    <t>Property, plant and equipment, net</t>
  </si>
  <si>
    <t>Goodwill</t>
  </si>
  <si>
    <t>Note receivable - net of currrent portion</t>
  </si>
  <si>
    <t>Deferred Finance Cost - net of current portion</t>
  </si>
  <si>
    <t>Total Assets</t>
  </si>
  <si>
    <t>Current liabilities</t>
  </si>
  <si>
    <t>Accounts payable and accrued expenses</t>
  </si>
  <si>
    <t>Environmental liabilities</t>
  </si>
  <si>
    <t>Taxes Payable</t>
  </si>
  <si>
    <t>Notes payable - current portion net of discount</t>
  </si>
  <si>
    <t>Derivative liability</t>
  </si>
  <si>
    <t>Total Current Liabilities</t>
  </si>
  <si>
    <t>Notes Payable - net of current portion</t>
  </si>
  <si>
    <t>Notes Payable - related parties</t>
  </si>
  <si>
    <t>Total Liabilities</t>
  </si>
  <si>
    <t>Commitments and Contingencies (Note 9)</t>
  </si>
  <si>
    <t xml:space="preserve"> </t>
  </si>
  <si>
    <t>Greenparts International. Inc. (“GNPT”) shareholders’ equity</t>
  </si>
  <si>
    <t>Preferred Stock 100,000,000 authorized at $.001 par value shares issued and outstanding 3,000,000 and 3,000,000 at December 31, 2015 and December 31, 2014</t>
  </si>
  <si>
    <t>Common Stock 1,960,000,000 authorized at $0.001 par value; shares issued and outstanding 363,318,084 and 73,357,364 at December 31, 2015 and December 31, 2014</t>
  </si>
  <si>
    <t>Additional paid-in capital</t>
  </si>
  <si>
    <t>Retained earnings</t>
  </si>
  <si>
    <t>Total equity</t>
  </si>
  <si>
    <t>Total liabilities and equity(Deficit)</t>
  </si>
  <si>
    <t>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Sales</t>
  </si>
  <si>
    <t>Cost of Sales</t>
  </si>
  <si>
    <t>Gross profit</t>
  </si>
  <si>
    <t>Operating expenses</t>
  </si>
  <si>
    <t>Net income from operations</t>
  </si>
  <si>
    <t>Other income(expense)</t>
  </si>
  <si>
    <t>Gain(loss) on Derivative contract</t>
  </si>
  <si>
    <t>Other Income(expense)</t>
  </si>
  <si>
    <t>Interest expense</t>
  </si>
  <si>
    <t>Total Other Income (Expense)</t>
  </si>
  <si>
    <t>Income from continuing operations before income taxes</t>
  </si>
  <si>
    <t>Income taxes</t>
  </si>
  <si>
    <t>Net income</t>
  </si>
  <si>
    <t>Basic and Diluted income per share</t>
  </si>
  <si>
    <t>Basic income per share</t>
  </si>
  <si>
    <t>Diluted income per share</t>
  </si>
  <si>
    <t>Weighted average number of shares</t>
  </si>
  <si>
    <t>Outstanding basic</t>
  </si>
  <si>
    <t>Outstanding diluted</t>
  </si>
  <si>
    <t>Consolidated Statements of Cash Flows - USD ($)</t>
  </si>
  <si>
    <t>Cash fows from operating activities</t>
  </si>
  <si>
    <t>Net income (loss) from continuing operations</t>
  </si>
  <si>
    <t>Adjustments to reconcile net loss to net cash used by operating activities:</t>
  </si>
  <si>
    <t>Depreciation and amortization</t>
  </si>
  <si>
    <t>Accretion of debt discount</t>
  </si>
  <si>
    <t>(Gain) loss on asset disposal</t>
  </si>
  <si>
    <t>(Gain) loss on derivative liability</t>
  </si>
  <si>
    <t>Dgain on debt conversions</t>
  </si>
  <si>
    <t>(Increase) decrease in accounts receivable</t>
  </si>
  <si>
    <t>(Increase) decrease in inventory</t>
  </si>
  <si>
    <t>(Increase) decrease in other assets</t>
  </si>
  <si>
    <t>Increase (decrease) in accounts payable</t>
  </si>
  <si>
    <t>Increase (decrease) in net income tax payable</t>
  </si>
  <si>
    <t>Net cash used in operating activities</t>
  </si>
  <si>
    <t>Cash flows from investing activities</t>
  </si>
  <si>
    <t>Purchase fixed assets</t>
  </si>
  <si>
    <t>Net cash provided(used) by investing activities</t>
  </si>
  <si>
    <t>Cash flows from financing activities</t>
  </si>
  <si>
    <t>Payments on notes payable</t>
  </si>
  <si>
    <t>Payments on long term lease obligations</t>
  </si>
  <si>
    <t>Payments received on note receivable</t>
  </si>
  <si>
    <t>Proceeds from borrowings related partyt</t>
  </si>
  <si>
    <t>Net Proceeds from borrowings</t>
  </si>
  <si>
    <t>Net cash provided(used) by financing activities</t>
  </si>
  <si>
    <t>Net increase(decrease) in cash</t>
  </si>
  <si>
    <t>Cash, beginning of period</t>
  </si>
  <si>
    <t>Cash, end of period</t>
  </si>
  <si>
    <t>Supplemental disclosure of cash flow information</t>
  </si>
  <si>
    <t>Interest paid</t>
  </si>
  <si>
    <t>Income taxes paid</t>
  </si>
  <si>
    <t>Supplemental disclosure of non-cash activities</t>
  </si>
  <si>
    <t>Debt repayment though stock issuance</t>
  </si>
  <si>
    <t>Common stock issued for services</t>
  </si>
  <si>
    <t>Consolidated Statements of Stockholders' Equity - USD ($)</t>
  </si>
  <si>
    <t>Common Stock [Member]</t>
  </si>
  <si>
    <t>Preferred Stock [Member]</t>
  </si>
  <si>
    <t>Additional Paid-in Capital [Member]</t>
  </si>
  <si>
    <t>Accumulated Deficit [Member]</t>
  </si>
  <si>
    <t>Total</t>
  </si>
  <si>
    <t>Balance at Dec. 31, 2013</t>
  </si>
  <si>
    <t>Balance (in shares) at Dec. 31, 2013</t>
  </si>
  <si>
    <t>Beneficial conversion on convertible notes</t>
  </si>
  <si>
    <t>Beneficial conversion on convertible notes (in shares)</t>
  </si>
  <si>
    <t>Net income for the year</t>
  </si>
  <si>
    <t>Balance at Dec. 31, 2014</t>
  </si>
  <si>
    <t>Balance (in shares) at Dec. 31, 2014</t>
  </si>
  <si>
    <t>Conversion of debt for common stock</t>
  </si>
  <si>
    <t>Conversion of debt for common stock, shares</t>
  </si>
  <si>
    <t>Balance at Dec. 31, 2015</t>
  </si>
  <si>
    <t>Balance (in shares) at Dec. 31, 2015</t>
  </si>
  <si>
    <t>Company Background</t>
  </si>
  <si>
    <t>Organization, Consolidation and Presentation of Financial Statements [Abstract]</t>
  </si>
  <si>
    <t>Note 1 - Company Background The consolidated financial statements include
Greenparts International, Inc.(GNPT), Greenparts, Inc., and Metal Max Recycling, LLC, and are referred collectively
herein as the Company. Incorporated on March 19, 1998 in the state of Nevada as Millennium Cellular Inc. The Company
later became Thrive Development, Inc., and then Greenparts International, Inc. Companys principal activities include processing
of salvage vehicles and trucks and other scrap material for the purpose of recycling of metals, selling used parts and rebuilding
of vehicles for resale. The Companys manufacturing facilities are primarily based in the vicinity of Atlanta, Georgia. The Company has acquired various acquisitions
in an effort to capitalize on the growing need of recycling and turning these materials into multiple revenue streams and expanded
distribution.</t>
  </si>
  <si>
    <t>Summary of Significant Accounting Policies</t>
  </si>
  <si>
    <t>Accounting Policies [Abstract]</t>
  </si>
  <si>
    <t>Note 2 - Summary of Significant Accounting
Policies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Basis of Presentation The Consolidated Financial Statements include
the accounts of the Company and its majority-owned and wholly-owned subsidiaries. All significant intercompany account balances,
transactions, profits and losses have been elimina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of the Companys financial
instruments, including cash and cash equivalents, accounts receivable, and accounts payable, the carrying amounts approximate fair
value due to their short maturities. Revenue Recognition The majority of the Companys revenue
is derived from the sale of recycled OEM products and aftermarket products. Revenue is recognized when the products are shipped,
title and risk of loss transfer to the buyer, and collectability is reasonably assured, subject to an allowance for estimated returns,
discounts and allowances that management estimates based upon historical information. Retail revenues are recognized when customers
pay for parts, and wholesale product revenues are recognized when customer weight certificates are received following shipments.
Historically, there have been very few sales returns and adjustments that impact the ultimate collection of revenues; therefore,
no material provisions have been made when the sale is recognized. Cash and Cash Equivalents Cash comprise cash in hand and cash held on
demand with banks. The Company considers all highly liquid investments with original maturities of 90 days or less to be cash equivalents.
Cash equivalents are carried at cost, which approximates market value. Cash and cash equivalents comprise of the non-interest bearing
checking accounts in US Dollars. Accounts Receivables,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Inventory A salvage vehicle product is a recycled
vehicle part suitable for sale as a replacement part. A core is a recycled mechanical part that is not suitable for sale as a
replacement part without further remanufacturing work. Salvage inventory and cores are recorded at the lower of cost or
market using weighted average method. Cost is established based upon the price the Company pays for a vehicle. Scrap
inventory is inventory that is considered for the purpose of recycling by mills that process metals. For all inventory,
carrying value is reduced regularly to reflect the age of the inventory and current anticipated demand. If actual demand
differs from management estimates, additional reductions to inventory carrying value would be necessary in the period such
determination is made. During 2015 inventory was adjusted based on obsolete, slow moving items with decreasing sales as well
as lower market price adjustments below cos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Buildings 40 years
Equipment 5-1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primary asset Intangible Assets - Goodwill 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years ended December 31, 2015,
and 2014. Business segments ASC 280, Segment Reporting management approach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actually realized.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Fair Value Measurements For certain financial instruments, including
accounts receivable, accounts payable, interest payable, advances payable and notes payable, the carrying amounts approximate fair
value due to their relatively short maturities. On January 1, 2008, the Company adopted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Borrowings 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 Provisions 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 Research and Development Research expenditure is recognized as an expense
as incurred. Costs incurred on development projects (relating to the design and testing of new or improved products) are recognized
as intangible assets to the extent that such expenditure is expected to generate future economic benefits. Other development expenditures
are recognized as an expense as incurred. Development costs previously recognized as an expense are not recognized as an asset
in a subsequent period. Development costs that have been capitalized are amortized from the commencement of the commercial production
of the product on a straight-line basis over the period of its expected benefit. The amortization periods adopted do not exceed
five years. Legal Matters The Company currently and from time to time
is involved in litigation incidental to the conduct of the business. The damages claimed in some of this litigation are substantial.
Based on an internal review, the Company accrues reserves using managements best estimate of the probable and reasonably
estimable contingent liabilities. The management does not currently believe that any of these legal claims incidental to the conduct
of the business, individually or in the aggregate, will result in liabilities material to the combined financial position, results
of operations or cash flows. However, if such estimates related to these contingent liabilities are incorrect, the future results
of operations for year could be materially adversely affected. Special Purpose Entities The Company does not have any off-balance sheet financing activities. Net Income per Share The Company computes net income (loss) per
share in accordance with ASC 260-10, Earnings Per Share. as if converted Common Stock There is currently only one class of common
stock. Each share common stock is entitled to one vote. The authorized number of common stock of Greenparts International Inc.
at December 31, 2015 was 1,900,000,000 thousand shares with a nominal value per share of $0.001. Authorized shares that have been
issued and fully paid amounted to 363,318,084 thousand common stocks. Preferred Stock On June 4, 2007, the Companys Board
of Directors authorized the issuance of Series A Preferred stock of 3,000,000. These shares had super voting rights
of 100 common shares votes to each preferred share. The Company issued a total of 3,000,000 shares were issued on this date. 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Recent Accounting Pronouncements</t>
  </si>
  <si>
    <t>Accounting Changes and Error Corrections [Abstract]</t>
  </si>
  <si>
    <t>Note 3 - Recent Accounting Pronouncements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ventories</t>
  </si>
  <si>
    <t>Inventory Disclosure [Abstract]</t>
  </si>
  <si>
    <t xml:space="preserve">Note 4 - Inventories
12/31/2015 12/31/2014
Processed and unprocessed scrap metal $ 506,250 $ 1,154,617
Finished goods - parts 1,117,951 2,484,359
Inventories, net $ 1,624,201 $ 3,638,976 </t>
  </si>
  <si>
    <t>Property, Plant and Equipment</t>
  </si>
  <si>
    <t>Property, Plant and Equipment [Abstract]</t>
  </si>
  <si>
    <t xml:space="preserve">Note 5 - Property, Plant and Equipment Property, plant and equipment and related accumulated
depreciation consist of the following:
12/31/2015 12/31/2014
Machinery and equipment $ 2,883,387 $ 2,948,388
Land and building 135,000 135,000
Improvements 258,198 258,198
Property, plant and equipment, gross 3,276,585 3,341,586
Less: accumulated depreciation (1,022,885 ) (866,058 )
Property, plant and equipment, net $ 2,253,700 $ 2,475,528 </t>
  </si>
  <si>
    <t>Bank Loans and Long-Term Leases</t>
  </si>
  <si>
    <t>Debt Disclosure [Abstract]</t>
  </si>
  <si>
    <t xml:space="preserve">Note 6 - Bank Loans and Long-Term Leases
Notes payable consist of the following for the periods ended; 12/31/2015 12/31/2014
Nine month convertible note with 8% stated interest rate, maturity date of April 17, 2016 and shares convert at 60% of market. This is recorded net of debt discount of $22,500. $ 22,500 $ 0
Working capital loan unsecured with an interest rate of 18%, unsecured and payable on demand. 82,901 80,794
Working capital loan unsecured with an interest rate of 22%, unsecured and payable on demand. 54,058 0
Nine month convertible note with 8% stated interest rate, maturity date of January 5, 2016 and shares convert at 60% of market. This is recorded net of debt discount of $1,844. 5,156 0
Equipment loan secured by Company Loader with an interest rate of 8%, and is fully amortizing with principal payments of $1,580 per month. 68,794 87,888
Bank revolving line of credit with maximum $500, 000 limit. Annual interest rate at 6.5%, secured by equipment 460,815 473,377
Note agreement for machine parts with no stated interest rate and a maturity date of February 1, 2013. The lender has confirmed this note is not considered in default. 0 32,927
Capital lease obligations secured by fencing equipment with a maturity date of June 1, 2015. 0 15,078
Capital lease obligations secured by weighting equipment with a maturity date of June 1, 2017. 40,812 62,013
Bank working capital loan unsecured with an interest rate of 12%, and and is payable on demand. 83,269 50,000
Six month convertible note with 8% stated interest rate, maturity date of June 18, 2016 and shares convert at 60% of market. This is recorded net of debt discount of $127,575. 42,525 0
Nine month convertible note with 8% stated interest rate, maturity date of April 7, 2016. Shares convert at 40% of market value. This note is recorded net of debt discount of $12,830. 31,420 44,250
On March 27, 2014, the Company secured a senior note secured line of credit facility for a maximum amount of $10 million. On September 11, 2014, the Company has drawn $2.3 million credit facility with the six months renewable maturity at 15% interest. This note is secured by Company assets . 2,212,360 2,283,438
Twelve month convertible note with 8% stated interest rate, maturity date of March 1, and shares convert at 60% of market. This is recorded is fully amortized. 50,000 8,337
Twelve month convertible note with 8% stated interest rate, maturity date of March 1, and shares convert at 60% of market. This note has been converted to common stock. 0 13,056
On August 2014, the Company entered into an Accounts Receivables Advance Agreement for the advance amount of $700 thousand with the 12 months maturity at 15% interest payable in daily installments of $3,096. Such credit facility is secured by the Companys tangible and intangible assets. 546,613 574,214
Twelve month convertible note with 12% stated interest rate, maturity date of October 31, 2014. Initial proceeds were $25,000, shares convert at $0.25 per share. This note has been fully amortized. 25,000 25,000
Total Notes Payable 3,726,223 3,750,372
Less Current Portion 3,704,995 3,707,943
Long Term Notes Payable $ 21,228 $ 42,429 </t>
  </si>
  <si>
    <t>Business Combinations</t>
  </si>
  <si>
    <t>Business Combinations [Abstract]</t>
  </si>
  <si>
    <t>Note 7 - Business Combinations During fiscal 2015 and 2014, the Company did
not make any acquisitions: The acquisition completed in fiscal 2013 was
not material to the Companys financial position or results of operations. Pro forma operating results for the fiscal 2013
acquisition is not presented, since the aggregate results would not be significantly different than reported results.</t>
  </si>
  <si>
    <t>Note Receivable</t>
  </si>
  <si>
    <t>Receivables [Abstract]</t>
  </si>
  <si>
    <t>Note 8 - Note Receivable During the 2012 the company sold the assets
of a business Booming (Valencia Motors LLC) which was previously acquired in 2007. The remaining items that were sold were not
material to the Company and therefore no additional detail is provided. The sale was for $425,000 in the form of a note which
included $30,000 paid down and a note for the balance. There was $160,000 in notes receivable as of December 31, 2015 $60,000
current and $85,000 long term, and $220,000 in notes receivable at December 31, 2014, $60,000 current and $100,000 long term.</t>
  </si>
  <si>
    <t>Commitments and Contingencies</t>
  </si>
  <si>
    <t>Commitments and Contingencies Disclosure [Abstract]</t>
  </si>
  <si>
    <t>Note 9 - Commitments and Contingencies Commitments The table below sets forth the Companys
future minimum obligations under non-cancelable operating leases as of December 31, 2015: Non Related Party Long Term Commitments
Capital
Twelve Lease
months ending Debt Obligations Total
12/31/2016 $ 3,685,411 $ 19,584 $ 3,704,995
12/31/2017 0 19,584 19,584
12/31/2018 0 1,644 1,644
12/31/2019 0 0 0
12/31/2020 &amp; Beyond 0 0 0
Totals $ 3,685,411 $ 40,812 $ 3,726,223 Guarantees, Indemnifications and Warranties 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issued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With respect to some of these guarantees, the Company maintains limited insurance coverage
that mitigates the potential payments that may be required to be made.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 Environmental Matters The Company periodically evaluates its obligations
under environmental regulations. As obligations are determined, they are recognized immediately. Potential liabilities, which might
arise as a result of changes in existing regulations, civil litigation or legislation, cannot be estimated but could be material.
In the current enforcement climate under existing legislation, management believes that there are no significant liabilities for
environmental damage. The Company has had studies done in 2008 and 2009 and had these studies further updated in 2012 in conjunction
with requirements needed for refinancing. Based upon these studies, a provision has been established. The liabilities relate to
the potential future remediation of soil contamination, groundwater contamination and storm water runoff issues and were not individually
material to any site. No material environmental compliance enforcement proceedings are currently pending related to these sites. Legal Proceedings During the year, the Company was involved
in a number of court proceedings (both as a plaintiff and a defendant) arising in the ordinary course of business. In the opinion
of management, there are no current legal proceedings or other claims outstanding, which could have a material effect on the result
of operations or financial position of the Company. None of which were deemed material and have not been accrued or disclosed in these financial statements.</t>
  </si>
  <si>
    <t>Net Income Per Share</t>
  </si>
  <si>
    <t>Earnings Per Share [Abstract]</t>
  </si>
  <si>
    <t xml:space="preserve">Note 10 - Net Income Per Share The following table sets forth the information
used to compute basic and diluted net income per share attributable to GNPT for the years ended December 31:
12/31/2015 12/31/2014
Net Income (Loss) $ (3,349,118 ) $ (690,355 )
Weighted-average common shares outstanding basic:
Weighted-average common stock basic 163,863,978 66,890,435
Equivalents
Stock options - -
Warrants - -
Convertible Notes 837,750,000 138,133,293
Weighted-average common shares outstanding- Diluted 1,001,613,978 205,023,728 </t>
  </si>
  <si>
    <t>Income Taxes Payable</t>
  </si>
  <si>
    <t>Income Tax Disclosure [Abstract]</t>
  </si>
  <si>
    <t>Note 11 - Income Taxes Payable Income from continuing operations before income
taxes was as follows for the years ended December 31:
12/31/2015 12/31/2014
Net Operating Loss carryforward (5,923,321 ) (2,574,203 )
Deferred Tax (2,013,929 ) (875,229 )
Valuation allowance 2,013,929 875,226
Total deferred tax asset $ 0 $ 0
12/31/2015 12/31/2014
Federal statutory rate 15 % 15 %
State taxes, net of credits 6 % 6 %
Foreign income taxed at different rates 0 % 0 %
Section 199 deduction 0 % 0 %
Other 0 % 0 %
Effective tax rate 0 % 0 % In fiscal 2015 the effective tax rate differed
from the U.S. federal statutory rate of 34.0% primarily due to tax benefits from accelerated depreciation deductions.</t>
  </si>
  <si>
    <t>Related Party Transactions</t>
  </si>
  <si>
    <t>Related Party Transactions [Abstract]</t>
  </si>
  <si>
    <t xml:space="preserve">Note 12 - Related Party Transactions For the purposes of these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 Related parties may enter into transactions
which unrelated parties might not, and transactions between related parties may not be effected on the same terms, conditions and
amounts as transactions between unrelated parties. The Company currently pays rent of $15,000 per month on its main facility located
at 844 Regina Drive in Atlanta which is owned by the President Asif Balagamwala. During the year ended December 31, 2014, the
Company was relieved of liabilities from loans to Piedmont bank. This debt was assumed by Asif Balagamwala and the Company did
not have to repay the loan. Therefore a related party liability was recorded at that time. Additionally, balances and transactions with
related parties of the Company consist of the following:
12/31/2014 12/31/2013
Notes Payable Related Party Asif Balagamwala $ 2,239,669 $ 113,700
TOTAL $ 2,239,669 $ 298,700 </t>
  </si>
  <si>
    <t>Segment Information</t>
  </si>
  <si>
    <t>Segment Reporting [Abstract]</t>
  </si>
  <si>
    <t xml:space="preserve">Note 13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wo operating and reporting segments: metal purchasing, processing, recycling and selling, and used auto
parts. Metal Max Recycling is one segment of the Company
that derives its income from the sale of metals and recyclable materials both in the United States and overseas. Our other business
segment is Greenparts, which purchases used and salvaged vehicles, sells parts from those vehicles through its retail facilities
and wholesale operations, and sells the remaining portion of the vehicles to metal recyclers, including Metal max Recycling. 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hat benefit both segments. In addition, the Company does not allocate restructuring charges to the segment operating
income (loss) because management does not include this information in its measurement of the performance of the operating segments.
Because of this unallocated income and expense, the operating income (loss) of each reporting segment does not reflect the operating
income (loss) the reporting segment would report as a stand-alone business and therefore we do not present indirect operating expenses. The table below illustrates the Companys
results by reporting segment for the years ended December 31: Segment Information
12/31/2014 12/31/2014
Revenue
Parts $ 5,200,028 $ 6,697,885
Scrap Metal 2,082,955 5,981,455
Total Revenue $ 7,282,983 $ 12,679,340
12/31/2014 12/31/2014
Product Cost
Parts $ 4,694,564 $ 5,879,184
Scrap Metal 1,168,823 4,385,502
Total Product Cost $ 5,863,387 $ 10,264,686
12/31/2014 12/31/2014
Net Operating Income
Parts $ (2,575,014 ) $ (269,482 )
Scrap Metal (590,467 ) 630,960
Total Net Operating Income $ (3,165,481 ) $ 361,478 </t>
  </si>
  <si>
    <t>Goodwill and Intangible Assets Disclosure [Abstract]</t>
  </si>
  <si>
    <t xml:space="preserve">Note 14 - Goodwill In the fourth quarter of fiscal 2015, the Company
performed its annual goodwill impairment testing by comparing the fair value of each reporting unit with its carrying value, including
goodwill. As a result of both tests, the Company determined
that the fair value for which goodwill was allocated was in excess of its respective carrying value and the goodwill balance was
not impaired. The determination of fair value of the assets
used to perform the first step of the impairment test requires judgment and involves significant estimates and assumptions about
the expected future cash flows and the impact of market conditions on those assumptions. Future events and changing market conditions,
including a sustained decline in the Companys market capitalization, may lead the Company to reevaluate its assumptions
as to future growth rates, operating margins, capital expenditures, working capital requirements, tax rates, terminal growth rates,
appropriate discount rates and other factors that may result in changes in the estimates of discounted future cash flows. Due to
the inherent uncertainty associated with forming these estimates, actual results could differ from those estimates. The carrying amount of goodwill for the years
ended December 31, 2015 and 2014:
Goodwill Source 12/31/2015 12/31/2014
Samson $ 560,371 $ 560,371
Booming 0 40,000
Jonsboro: 40,000 0
Impairment Charges 0 0
Total Goodwill $ 600,371 $ 600,371 </t>
  </si>
  <si>
    <t>Derivative Liability</t>
  </si>
  <si>
    <t>Derivative Liability [Abstract]</t>
  </si>
  <si>
    <t xml:space="preserve">Note 15 - Derivative Liability 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all their convertible
note with a cumulative balance of $420,693 and $246,910 at December 31, 2015 and 2014, respectively. In accordance with the option allowed in ASC
815, the Company has elected to value the derivatives separately at the fair value on the issuance date using the Black-Scholes
valuation model and bifurcate the instruments. The Company valued the embedded derivative within the convertible note using the
Black-Scholes valuation model. The result of the valuation is a derivative liability in the amount of $420,693 as of December 31,
2015 and $246,910 as of December 31, 2014. We estimated the fair value of the derivative using the Black-Scholes valuation method
with assumptions including: (1) term of 0.75 years; (2) a computed volatility rate of 127.02% (3) a discount rate of 0.12% and
(4) zero dividends. The valuation of this embedded derivative was recorded with an offsetting gain/loss on derivative liability. The Company evaluated all convertible debt
and outstanding warrants to determine whether these instruments may be tainted from the aforementioned derivative. It was determined
there was sufficient share authorization for all instruments.
Convertible note Derivative Liability at 12/31/14 $ 246,910
(Gain) Loss on Derivative for the Year Ended December 31, 2014 (20,289 )
Conversions during the period (298,729 )
Derivative liability from new notes 492,801
Convertible note Derivative Liability at 12/31/15 $ 420,693 </t>
  </si>
  <si>
    <t>Going Concern</t>
  </si>
  <si>
    <t>Note 16 - Going Concern The accompanying financial statements have
been prepared assuming that the Company will continue as a going concern. Currently, the Company has consistently incurred operating
losses, and as of December 31,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bsequent Events</t>
  </si>
  <si>
    <t>Subsequent Events [Abstract]</t>
  </si>
  <si>
    <t>Note 17 - Subsequent Events On January 7, 2016, as a prerequisite to the
$5,000,000 refinance package, Green Parts International, Inc. President Asif Balag a mwala transferred to the company from his
personal holdings, two properties with an appraised value of more than $2,500,000. By doing so the company was able to enter a
25-year term rather than a 10-year term on the loan. On January 7, 2016, Green Parts International,
Inc. completed a $5,000,000 refinance package at Prime plus 2.75%. The package reduced the companys debt (principle and
interest) expense by approximately 75%. The loan proceeds also resolved all pending creditor litigations and various short-term
loan obligations were paid. Type of Loan: SBA 25 Year term prime plus 2.75 Use of Proceeds:
I) $1,021,257.49 in working capital (working capital can be only used for day to day operations expenses only).
a. $630,000 of the working capital portion will be in reserve for 12 months
b. $268,107 was used for closing cost items
II) $3,971,892.30 was used to refinance current debt, along with adding additional collateral for the new lender.</t>
  </si>
  <si>
    <t>Summary of Significant Accounting Policies (Policies)</t>
  </si>
  <si>
    <t>Basis of Presentation</t>
  </si>
  <si>
    <t>Basis of Presentation The Consolidated Financial Statements include
the accounts of the Company and its majority-owned and wholly-owned subsidiaries. All significant intercompany account balances,
transactions, profits and losses have been eliminated.</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of the Companys financial
instruments, including cash and cash equivalents, accounts receivable, and accounts payable, the carrying amounts approximate
fair value due to their short maturities.</t>
  </si>
  <si>
    <t>Revenue Recognition</t>
  </si>
  <si>
    <t>Revenue Recognition The majority of the Companys revenue
is derived from the sale of recycled OEM products and aftermarket products. Revenue is recognized when the products are shipped,
title and risk of loss transfer to the buyer, and collectability is reasonably assured, subject to an allowance for estimated
returns, discounts and allowances that management estimates based upon historical information. Retail revenues are recognized
when customers pay for parts, and wholesale product revenues are recognized when customer weight certificates are received following
shipments. Historically, there have been very few sales returns and adjustments that impact the ultimate collection of revenues;
therefore, no material provisions have been made when the sale is recognized.</t>
  </si>
  <si>
    <t>Cash and Cash Equivalents</t>
  </si>
  <si>
    <t>Cash and Cash Equivalents Cash comprise cash in hand and cash held on
demand with banks. The Company considers all highly liquid investments with original maturities of 90 days or less to be cash
equivalents. Cash equivalents are carried at cost, which approximates market value. Cash and cash equivalents comprise of the
non-interest bearing checking accounts in US Dollars.</t>
  </si>
  <si>
    <t>Accounts Receivables, Net</t>
  </si>
  <si>
    <t>Accounts Receivables,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t>
  </si>
  <si>
    <t>Inventory</t>
  </si>
  <si>
    <t xml:space="preserve">Inventory A salvage vehicle product is a recycled
vehicle part suitable for sale as a replacement part. A core is a recycled mechanical part that is not suitable for sale as a
replacement part without further remanufacturing work. Salvage inventory and cores are recorded at the lower of cost or
market using weighted average method. Cost is established based upon the price the Company pays for a vehicle. Scrap
inventory is inventory that is considered for the purpose of recycling by mills that process metals. For all inventory,
carrying value is reduced regularly to reflect the age of the inventory and current anticipated demand. If actual demand
differs from management estimates, additional reductions to inventory carrying value would be necessary in the period such
determination is made. During 2015 inventory was adjusted based on obsolete, slow moving items with decreasing sales as well
as lower market price adjustments below cost. </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Buildings 40 years
Equipment 5-1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 xml:space="preserve">Impairment of Long-Lived Assets and Amortizable Intangible
Assets The Company follows ASC 360-10, Property,
Plant, and Equipment, primary asset </t>
  </si>
  <si>
    <t>Intangible Assets - Goodwill</t>
  </si>
  <si>
    <t>Intangible Assets - Goodwill 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years ended December
31, 2015, and 2014.</t>
  </si>
  <si>
    <t>Business Segments</t>
  </si>
  <si>
    <t>Business segments ASC 280, Segment Reporting
management approach</t>
  </si>
  <si>
    <t>Acquisitions</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actually realized.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t>
  </si>
  <si>
    <t>Fair Value Measurements</t>
  </si>
  <si>
    <t>Fair Value Measurements For certain financial instruments, including
accounts receivable, accounts payable, interest payable, advances payable and notes payable, the carrying amounts approximate fair
value due to their relatively short maturities. On January 1, 2008, the Company adopted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Borrowings</t>
  </si>
  <si>
    <t>Borrowings 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t>
  </si>
  <si>
    <t>Provisions</t>
  </si>
  <si>
    <t>Provisions 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t>
  </si>
  <si>
    <t>Research and Development</t>
  </si>
  <si>
    <t>Research and Development Research expenditure is recognized as an expense
as incurred. Costs incurred on development projects (relating to the design and testing of new or improved products) are recognized
as intangible assets to the extent that such expenditure is expected to generate future economic benefits. Other development expenditures
are recognized as an expense as incurred. Development costs previously recognized as an expense are not recognized as an asset
in a subsequent period. Development costs that have been capitalized are amortized from the commencement of the commercial production
of the product on a straight-line basis over the period of its expected benefit. The amortization periods adopted do not exceed
five years.</t>
  </si>
  <si>
    <t>Legal Matters</t>
  </si>
  <si>
    <t>Legal Matters The Company currently and from time to time
is involved in litigation incidental to the conduct of the business. The damages claimed in some of this litigation are substantial.
Based on an internal review, the Company accrues reserves using managements best estimate of the probable and reasonably
estimable contingent liabilities. The management does not currently believe that any of these legal claims incidental to the conduct
of the business, individually or in the aggregate, will result in liabilities material to the combined financial position, results
of operations or cash flows. However, if such estimates related to these contingent liabilities are incorrect, the future results
of operations for year could be materially adversely affected.</t>
  </si>
  <si>
    <t>Special Purpose Entities</t>
  </si>
  <si>
    <t>Special Purpose Entities The Company does not have any off-balance sheet financing activities.</t>
  </si>
  <si>
    <t>Net Income per Share The Company computes net income (loss) per
share in accordance with ASC 260-10, Earnings Per Share. as if converted</t>
  </si>
  <si>
    <t>Common Stock</t>
  </si>
  <si>
    <t>Common Stock There is currently only one class of common
stock. Each share common stock is entitled to one vote. The authorized number of common stock of Greenparts International Inc.
at December 31, 2015 was 1,900,000,000 thousand shares with a nominal value per share of $0.001. Authorized shares that have been
issued and fully paid amounted to 363,318,084 thousand common stocks.</t>
  </si>
  <si>
    <t>Preferred Stock</t>
  </si>
  <si>
    <t>Preferred Stock On June 4, 2007, the Companys Board
of Directors authorized the issuance of Series A Preferred stock of 3,000,000. These shares had super voting rights
of 100 common shares votes to each preferred share. The Company issued a total of 3,000,000 shares were issued on this date.</t>
  </si>
  <si>
    <t>Derivative Financial Instruments</t>
  </si>
  <si>
    <t>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ummary of Significant Accounting Policies (Tables)</t>
  </si>
  <si>
    <t>Schedule of Estimated Useful Lives</t>
  </si>
  <si>
    <t>Depreciation is calculated using the straight-line
method over the estimated useful lives or, in the case of leasehold improvements, the term of the related lease, including renewal
periods, if shorter. Estimated useful lives are as follows:
Buildings 40 years
Equipment 5-15 years</t>
  </si>
  <si>
    <t>Inventories (Tables)</t>
  </si>
  <si>
    <t>Schedule of Inventories</t>
  </si>
  <si>
    <t xml:space="preserve">12/31/2015 12/31/2014
Processed and unprocessed scrap metal $ 506,250 $ 1,154,617
Finished goods - parts 1,117,951 2,484,359
Inventories, net $ 1,624,201 $ 3,638,976 </t>
  </si>
  <si>
    <t>Property, Plant and Equipment (Tables)</t>
  </si>
  <si>
    <t>Schedule of Property, Plant and Equipment</t>
  </si>
  <si>
    <t xml:space="preserve">Property, plant and equipment and related accumulated
depreciation consist of the following:
12/31/2015 12/31/2014
Machinery and equipment $ 2,883,387 $ 2,948,388
Land and building 135,000 135,000
Improvements 258,198 258,198
Property, plant and equipment, gross 3,276,585 3,341,586
Less: accumulated depreciation (1,022,885 ) (866,058 )
Property, plant and equipment, net $ 2,253,700 $ 2,475,528 </t>
  </si>
  <si>
    <t>Bank Loans and Long-Term Leases (Tables)</t>
  </si>
  <si>
    <t>Schedule of Bank Loans and Long-term Leases</t>
  </si>
  <si>
    <t xml:space="preserve">Notes payable consist of the following for the periods ended; 12/31/2015 12/31/2014
Nine month convertible note with 8% stated interest rate, maturity date of April 17, 2016 and shares convert at 60% of market. This is recorded net of debt discount of $22,500. $ 22,500 $ 0
Working capital loan unsecured with an interest rate of 18%, unsecured and payable on demand. 82,901 80,794
Working capital loan unsecured with an interest rate of 22%, unsecured and payable on demand. 54,058 0
Nine month convertible note with 8% stated interest rate, maturity date of January 5, 2016 and shares convert at 60% of market. This is recorded net of debt discount of $1,844. 5,156 0
Equipment loan secured by Company Loader with an interest rate of 8%, and is fully amortizing with principal payments of $1,580 per month. 68,794 87,888
Bank revolving line of credit with maximum $500, 000 limit. Annual interest rate at 6.5%, secured by equipment 460,815 473,377
Note agreement for machine parts with no stated interest rate and a maturity date of February 1, 2013. The lender has confirmed this note is not considered in default. 0 32,927
Capital lease obligations secured by fencing equipment with a maturity date of June 1, 2015. 0 15,078
Capital lease obligations secured by weighting equipment with a maturity date of June 1, 2017. 40,812 62,013
Bank working capital loan unsecured with an interest rate of 12%, and and is payable on demand. 83,269 50,000
Six month convertible note with 8% stated interest rate, maturity date of June 18, 2016 and shares convert at 60% of market. This is recorded net of debt discount of $127,575. 42,525 0
Nine month convertible note with 8% stated interest rate, maturity date of April 7, 2016. Shares convert at 40% of market value. This note is recorded net of debt discount of $12,830. 31,420 44,250
On March 27, 2014, the Company secured a senior note secured line of credit facility for a maximum amount of $10 million. On September 11, 2014, the Company has drawn $2.3 million credit facility with the six months renewable maturity at 15% interest. This note is secured by Company assets . 2,212,360 2,283,438
Twelve month convertible note with 8% stated interest rate, maturity date of March 1, and shares convert at 60% of market. This is recorded is fully amortized. 50,000 8,337
Twelve month convertible note with 8% stated interest rate, maturity date of March 1, and shares convert at 60% of market. This note has been converted to common stock. 0 13,056
On August 2014, the Company entered into an Accounts Receivables Advance Agreement for the advance amount of $700 thousand with the 12 months maturity at 15% interest payable in daily installments of $3,096. Such credit facility is secured by the Companys tangible and intangible assets. 546,613 574,214
Twelve month convertible note with 12% stated interest rate, maturity date of October 31, 2014. Initial proceeds were $25,000, shares convert at $0.25 per share. This note has been fully amortized. 25,000 25,000
Total Notes Payable 3,726,223 3,750,372
Less Current Portion 3,704,995 3,707,943
Long Term Notes Payable $ 21,228 $ 42,429 </t>
  </si>
  <si>
    <t>Commitments and Contingencies (Tables)</t>
  </si>
  <si>
    <t>Schedule of Future Minimum Obligations Under Non-cancelable Operating Leases</t>
  </si>
  <si>
    <t xml:space="preserve">Capital
Twelve Lease
months ending Debt Obligations Total
12/31/2016 $ 3,685,411 $ 19,584 $ 3,704,995
12/31/2017 0 19,584 19,584
12/31/2018 0 1,644 1,644
12/31/2019 0 0 0
12/31/2020 &amp; Beyond 0 0 0
Totals $ 3,685,411 $ 40,812 $ 3,726,223 </t>
  </si>
  <si>
    <t>Net Income Per Share (Tables)</t>
  </si>
  <si>
    <t>Schedule of Basic and Diluted Net Income Per Share</t>
  </si>
  <si>
    <t xml:space="preserve">The following table sets forth the information
used to compute basic and diluted net income per share attributable to GNPT for the years ended December 31:
12/31/2015 12/31/2014
Net Income (Loss) $ (3,349,118 ) $ (690,355 )
Weighted-average common shares outstanding basic:
Weighted-average common stock basic 163,863,978 66,890,435
Equivalents
Stock options - -
Warrants - -
Convertible Notes 837,750,000 138,133,293
Weighted-average common shares outstanding- Diluted 1,001,613,978 205,023,728 </t>
  </si>
  <si>
    <t>Income Taxes Payable (Tables)</t>
  </si>
  <si>
    <t>Schedule of Income from Continuing Operations Before Income Taxes</t>
  </si>
  <si>
    <t xml:space="preserve">Income from continuing operations before income
taxes was as follows for the years ended December 31:
12/31/2015 12/31/2014
Net Operating Loss carryforward (5,923,321 ) (2,574,203 )
Deferred Tax (2,013,929 ) (875,229 )
Valuation allowance 2,013,929 875,226
Total deferred tax asset $ 0 $ 0 </t>
  </si>
  <si>
    <t>Schedule of Effective Income Tax Rate</t>
  </si>
  <si>
    <t>12/31/2015 12/31/2014
Federal statutory rate 15 % 15 %
State taxes, net of credits 6 % 6 %
Foreign income taxed at different rates 0 % 0 %
Section 199 deduction 0 % 0 %
Other 0 % 0 %
Effective tax rate 0 % 0 %</t>
  </si>
  <si>
    <t>Related Party Transactions (Tables)</t>
  </si>
  <si>
    <t>Schedule of Balances and Transactions with Related Parties</t>
  </si>
  <si>
    <t xml:space="preserve">Additionally, balances and transactions with
related parties of the Company consist of the following:
12/31/2014 12/31/2013
Notes Payable Related Party Asif Balagamwala $ 2,239,669 $ 113,700
TOTAL $ 2,239,669 $ 298,700 </t>
  </si>
  <si>
    <t>Segment Information (Tables)</t>
  </si>
  <si>
    <t>Schedule of Company's Results By Reporting Segment</t>
  </si>
  <si>
    <t xml:space="preserve">Segment Information
12/31/2014 12/31/2014
Revenue
Parts $ 5,200,028 $ 6,697,885
Scrap Metal 2,082,955 5,981,455
Total Revenue $ 7,282,983 $ 12,679,340
12/31/2014 12/31/2014
Product Cost
Parts $ 4,694,564 $ 5,879,184
Scrap Metal 1,168,823 4,385,502
Total Product Cost $ 5,863,387 $ 10,264,686
12/31/2014 12/31/2014
Net Operating Income
Parts $ (2,575,014 ) $ (269,482 )
Scrap Metal (590,467 ) 630,960
Total Net Operating Income $ (3,165,481 ) $ 361,478 </t>
  </si>
  <si>
    <t>Goodwill (Tables)</t>
  </si>
  <si>
    <t>Schedule of Carrying Amount of Goodwill</t>
  </si>
  <si>
    <t xml:space="preserve">The carrying amount of goodwill for the years
ended December 31, 2015 and 2014:
Goodwill Source 12/31/2015 12/31/2014
Samson $ 560,371 $ 560,371
Booming 0 40,000
Jonsboro: 40,000 0
Impairment Charges 0 0
Total Goodwill $ 600,371 $ 600,371 </t>
  </si>
  <si>
    <t>Derivative Liability (Tables)</t>
  </si>
  <si>
    <t>Schedule of Convertible Debt and Outstanding Warrants</t>
  </si>
  <si>
    <t xml:space="preserve">The Company evaluated all convertible debt
and outstanding warrants to determine whether these instruments may be tainted from the aforementioned derivative. It was determined
there was sufficient share authorization for all instruments.
Convertible note Derivative Liability at 12/31/14 $ 246,910
(Gain) Loss on Derivative for the Year Ended December 31, 2014 (20,289 )
Conversions during the period (298,729 )
Derivative liability from new notes 492,801
Convertible note Derivative Liability at 12/31/15 $ 420,693 </t>
  </si>
  <si>
    <t>Summary of Significant Accounting Policies (Detail Narrative)</t>
  </si>
  <si>
    <t>Jun. 04, 2008shares</t>
  </si>
  <si>
    <t>Dec. 31, 2015Segment$ / sharesshares</t>
  </si>
  <si>
    <t>Dec. 31, 2014$ / sharesshares</t>
  </si>
  <si>
    <t>Summary Of Significant Accounting Policies [Line Items]</t>
  </si>
  <si>
    <t>Number of operating segments | Segment</t>
  </si>
  <si>
    <t>Common stock, voting rights</t>
  </si>
  <si>
    <t>Each share common stock is entitled to one vote.</t>
  </si>
  <si>
    <t>Number of common shares authorized to be issued</t>
  </si>
  <si>
    <t>Shares authorized to be issued, nominal value per share | $ / shares</t>
  </si>
  <si>
    <t>Number of common shares issued</t>
  </si>
  <si>
    <t>Number of preferred shares issued</t>
  </si>
  <si>
    <t>Number of preferred shares authorized to be issued</t>
  </si>
  <si>
    <t>Series A Preferred Stock [Member]</t>
  </si>
  <si>
    <t>Preferred stock, voting rights</t>
  </si>
  <si>
    <t>These shares had super voting rights of 100 common shares votes to each preferred share.</t>
  </si>
  <si>
    <t>Research and Development Expense [Member]</t>
  </si>
  <si>
    <t>Amortization period</t>
  </si>
  <si>
    <t>5 years</t>
  </si>
  <si>
    <t>Summary of Significant Accounting Policies - Summary of Estimated Useful Lives (Details)</t>
  </si>
  <si>
    <t>Building [Member]</t>
  </si>
  <si>
    <t>Estimated useful lives</t>
  </si>
  <si>
    <t>40 years</t>
  </si>
  <si>
    <t>Equipment [Member]</t>
  </si>
  <si>
    <t>5-15 years</t>
  </si>
  <si>
    <t>Inventories - Summary of Inventories (Details) - USD ($)</t>
  </si>
  <si>
    <t>Processed and unprocessed scrap metal</t>
  </si>
  <si>
    <t>Finished goods - parts</t>
  </si>
  <si>
    <t>Inventories, net</t>
  </si>
  <si>
    <t>Property, Plant and Equipment - Summary of Property, Plant and Equipment (Details) - USD ($)</t>
  </si>
  <si>
    <t>Property, Plant and Equipment [Line Items]</t>
  </si>
  <si>
    <t>Property, plant and equipment, gross</t>
  </si>
  <si>
    <t>Less: accumulated depreciation</t>
  </si>
  <si>
    <t>Machinery and Equipment [Member]</t>
  </si>
  <si>
    <t>Land and Building [Member]</t>
  </si>
  <si>
    <t>Improvements [Member]</t>
  </si>
  <si>
    <t>Bank Loans and Long-Term Leases - Schedule of Bank Loans and Long-term Leases (Details) - USD ($)</t>
  </si>
  <si>
    <t>Total Notes Payable</t>
  </si>
  <si>
    <t>Less Current Portion</t>
  </si>
  <si>
    <t>Long Term Notes Payable</t>
  </si>
  <si>
    <t>Nine Month Convertible Note with 8% Stated Interest Rate, Maturity Date of April 17, 2016 and Shares Convert at 60% of Market. This is Recorded Net of Debt Discount of $22,500 [Member]</t>
  </si>
  <si>
    <t>Working Capital Loan Unsecured with an Interest Rate of 18%, Unsecured and Payable on Demand [Member]</t>
  </si>
  <si>
    <t>Working Capital Loan Unsecured with an Interest Rate of 22%, Unsecured and Payable on Demand [Member]</t>
  </si>
  <si>
    <t>Nine Month Convertible Note with 8% Stated Interest Rate, Maturity Date of January 5, 2016 and Shares Convert at 60% of Market. This is Recorded Net of Debt Discount of $1,844 [Member]</t>
  </si>
  <si>
    <t>Equipment Loan Secured by Company Loader with an Interest Rate of 8%, and is Fully Amortizing with Principal Payments of $1,580 Per Month [Member]</t>
  </si>
  <si>
    <t>Bank Revolving Line of Credit with Maximum $500, 000 Limit. Annual Interest rate at 6.5%, Secured by Equipment [Member]</t>
  </si>
  <si>
    <t>Note Agreement for Machine Parts with No Stated Interest Rate and a Maturity Date of February 1, 2013. The Lender has Confirmed this Note is not Considered in Default [Member]</t>
  </si>
  <si>
    <t>Capital Lease Obligations Secured by Fencing Equipment with a Maturity ate of June 1, 2015 [Member]</t>
  </si>
  <si>
    <t>Capital Lease Obligations Secured by Weighting Equipment with a Maturity Date of June 1, 2017 [Member]</t>
  </si>
  <si>
    <t>Bank Working Capital Loan Unsecured with an Interest Rate of 12%, and is Payable on Demand [Member]</t>
  </si>
  <si>
    <t>Six Month Convertible Note with 8% Stated Interest Rate, Maturity Date of June 18, 2016 and Shares Convert at 60% of Market. This is Recorded Net of Debt Discount of $127,575 [Member]</t>
  </si>
  <si>
    <t>Nine Month Convertible Note with 8% Stated Interest Rate, Maturity Date of April 7, 2016. Shares Convert at 40% of Market Value. This Note is Recorded Net of Debt Discount of $12,830 [Member]</t>
  </si>
  <si>
    <t>On March 27, 2014, Company Secured a Senior Note Secured Line of Credit Facility for a Maximum Amount of $10 Million. On September 11, 2014, Company has Drawn $2.3 Million Credit Facility with Six Months Renewable Maturity at 15% Interest [Member]</t>
  </si>
  <si>
    <t>Twelve Month Convertible Note with 8% Stated Interest Rate, Maturity Date of March 1, and Shares Convert at 60% of Market. This is Recorded is Fully Amortized [Member]</t>
  </si>
  <si>
    <t>Twelve Month Convertible Note with 8% Stated Interest Rate, Maturity Date of March 1, and Shares Convert at 60% of Market. This Note has been Converted to Common Stock [Member]</t>
  </si>
  <si>
    <t>On August 2014, the Company Entered into an Accounts Receivables Advance Agreement for the Advance Amount of $700 Thousand with the 12 Months Maturity at 15% Interest Payable in Daily Instalments of $3,096 [Member]</t>
  </si>
  <si>
    <t>Twelve Month Convertible Note with 12% Stated Interest Rate, Maturity Date of October 31, 2014. Initial Proceeds were $25,000, Shares Convert at $0.25 Per Share. This Note has Been Fully Amortized [Member]</t>
  </si>
  <si>
    <t>Bank Loans and Long-Term Leases - Schedule of Bank Loans and Long-term Leases (Details) (Parenthetical) - USD ($)</t>
  </si>
  <si>
    <t>Amount of advance</t>
  </si>
  <si>
    <t>Convertible note interest rate</t>
  </si>
  <si>
    <t>8.00%</t>
  </si>
  <si>
    <t>Convertible note maturity date</t>
  </si>
  <si>
    <t>Apr. 17,
		2016</t>
  </si>
  <si>
    <t>Conversion of shares at a percentage of market value</t>
  </si>
  <si>
    <t>60.00%</t>
  </si>
  <si>
    <t>Debt discount, net</t>
  </si>
  <si>
    <t>18.00%</t>
  </si>
  <si>
    <t>22.00%</t>
  </si>
  <si>
    <t>Jan. 5,
		2016</t>
  </si>
  <si>
    <t>Revolving line of credit, interest rate</t>
  </si>
  <si>
    <t>Revolving line of credit, periodic payment</t>
  </si>
  <si>
    <t>6.50%</t>
  </si>
  <si>
    <t>Maximum bank revolving line of credit</t>
  </si>
  <si>
    <t>Feb. 1,
		2013</t>
  </si>
  <si>
    <t>Jun. 1,
		2015</t>
  </si>
  <si>
    <t>Jun. 1,
		2017</t>
  </si>
  <si>
    <t>12.00%</t>
  </si>
  <si>
    <t>Jun. 18,
		2016</t>
  </si>
  <si>
    <t>Apr. 7,
		2016</t>
  </si>
  <si>
    <t>40.00%</t>
  </si>
  <si>
    <t>15.00%</t>
  </si>
  <si>
    <t>Amount of line of credit facility drawn</t>
  </si>
  <si>
    <t>Debt maturity date description</t>
  </si>
  <si>
    <t>Oct. 31,
		2014</t>
  </si>
  <si>
    <t>Initial proceeds from convertible notes</t>
  </si>
  <si>
    <t>Conversion of shares, per share price</t>
  </si>
  <si>
    <t>Note Receivable (Detail Narrative) - USD ($)</t>
  </si>
  <si>
    <t>Dec. 31, 2012</t>
  </si>
  <si>
    <t>Sale amount of notes receivable</t>
  </si>
  <si>
    <t>Proceeds from collection of notes receivable</t>
  </si>
  <si>
    <t>Notes receivable, net</t>
  </si>
  <si>
    <t>Notes receivable, current</t>
  </si>
  <si>
    <t>Notes receivable, long term</t>
  </si>
  <si>
    <t>Commitments and Contingencies - Schedule of Future Minimum Obligations Under Non-cancelable Operating Leases (Details)</t>
  </si>
  <si>
    <t>Dec. 31, 2015USD ($)</t>
  </si>
  <si>
    <t>Debt 12/31/2016</t>
  </si>
  <si>
    <t>Debt 12/31/2017</t>
  </si>
  <si>
    <t>Debt 12/31/2018</t>
  </si>
  <si>
    <t>Debt 12/31/2019</t>
  </si>
  <si>
    <t>Debt 12/31/2020 &amp; Beyond</t>
  </si>
  <si>
    <t>Debt Total</t>
  </si>
  <si>
    <t>Capital Lease Obligation 12/31/2016</t>
  </si>
  <si>
    <t>Capital Lease Obligation12/31/2017</t>
  </si>
  <si>
    <t>Capital Lease Obligation 12/31/2018</t>
  </si>
  <si>
    <t>Capital Lease Obligation 12/31/2019</t>
  </si>
  <si>
    <t>Capital Lease Obligation 12/31/2020 &amp; Beyond</t>
  </si>
  <si>
    <t>Capital Lease Obligation Total</t>
  </si>
  <si>
    <t>12/31/2016</t>
  </si>
  <si>
    <t>12/31/2017</t>
  </si>
  <si>
    <t>12/31/2018</t>
  </si>
  <si>
    <t>12/31/2019</t>
  </si>
  <si>
    <t>12/31/2020 &amp; Beyond</t>
  </si>
  <si>
    <t>Net Income Per Share - Schedule of Basic and Diluted Net Income Per Share (Details) - USD ($)</t>
  </si>
  <si>
    <t>Net Income (Loss)</t>
  </si>
  <si>
    <t>Weighted-average common stock basic Equivalents</t>
  </si>
  <si>
    <t>Weighted-average common shares outstanding basic: Stock options</t>
  </si>
  <si>
    <t>Weighted-average common shares outstanding basic: Warrants</t>
  </si>
  <si>
    <t>Weighted-average common shares outstanding basic: Convertible Notes</t>
  </si>
  <si>
    <t>Weighted-average common shares outstanding- Diluted</t>
  </si>
  <si>
    <t>Income Taxes Payable (Detail Narrative)</t>
  </si>
  <si>
    <t>U.S. federal statutory rate due to tax benefits from accelerated depreciation deductions</t>
  </si>
  <si>
    <t>34.00%</t>
  </si>
  <si>
    <t>Income Taxes Payable - Schedule of Income from Continuing Operations Before Income Taxes (Details) - USD ($)</t>
  </si>
  <si>
    <t>Income Taxes Payable - Schedule Of Income From Continuing Operations Before Income Taxes Details</t>
  </si>
  <si>
    <t>Net Operating Loss carryforward</t>
  </si>
  <si>
    <t>Deferred Tax</t>
  </si>
  <si>
    <t>Valuation allowance</t>
  </si>
  <si>
    <t>Total deferred tax asset</t>
  </si>
  <si>
    <t>Income Taxes Payable - Schedule of Effective Income Tax Rate (Details)</t>
  </si>
  <si>
    <t>Federal statutory rate</t>
  </si>
  <si>
    <t>State taxes, net of credits</t>
  </si>
  <si>
    <t>6.00%</t>
  </si>
  <si>
    <t>Foreign income taxed at different rates</t>
  </si>
  <si>
    <t>0.00%</t>
  </si>
  <si>
    <t>Section 199 deduction</t>
  </si>
  <si>
    <t>Other</t>
  </si>
  <si>
    <t>Effective tax rate</t>
  </si>
  <si>
    <t>Related Party Transactions (Detail Narrative)</t>
  </si>
  <si>
    <t>Payments for rent</t>
  </si>
  <si>
    <t>Related Party Transactions - Summary of balances and transactions with related parties (Details) - USD ($)</t>
  </si>
  <si>
    <t>Dec. 31, 2013</t>
  </si>
  <si>
    <t>Related Party Transaction [Line Items]</t>
  </si>
  <si>
    <t>Notes Payable Related Party</t>
  </si>
  <si>
    <t>Asif Balagamwala [Member]</t>
  </si>
  <si>
    <t>Segment Information (Details Narrative)</t>
  </si>
  <si>
    <t>Dec. 31, 2015Segment</t>
  </si>
  <si>
    <t>Number of operating and reporting segments</t>
  </si>
  <si>
    <t>Segment Information - Schedule of Company's Results By Reporting Segment (Details) - USD ($)</t>
  </si>
  <si>
    <t>Segment Reporting Information [Line Items]</t>
  </si>
  <si>
    <t>Revenue</t>
  </si>
  <si>
    <t>Product Cost</t>
  </si>
  <si>
    <t>Net Operating Income</t>
  </si>
  <si>
    <t>Operating Segments [Member] | Parts Segment [Member]</t>
  </si>
  <si>
    <t>Operating Segments [Member] | Scrap Metal Segment [Member]</t>
  </si>
  <si>
    <t>Goodwill - Schedule of Carrying Amount of Goodwill (Details) - USD ($)</t>
  </si>
  <si>
    <t>Goodwill [Line Items]</t>
  </si>
  <si>
    <t>Impairment Charges</t>
  </si>
  <si>
    <t>Samson [Member]</t>
  </si>
  <si>
    <t>Booming [Member]</t>
  </si>
  <si>
    <t>Jonsboro [Member]</t>
  </si>
  <si>
    <t>Derivative Liability (Details Narrative) - USD ($)</t>
  </si>
  <si>
    <t>Derivative [Line Items]</t>
  </si>
  <si>
    <t>Convertible note with a cumulative balance</t>
  </si>
  <si>
    <t>Derivative [Member]</t>
  </si>
  <si>
    <t>Expected term</t>
  </si>
  <si>
    <t>9 months</t>
  </si>
  <si>
    <t>Volatility rate</t>
  </si>
  <si>
    <t>127.02%</t>
  </si>
  <si>
    <t>Discount rate</t>
  </si>
  <si>
    <t>0.12%</t>
  </si>
  <si>
    <t>Dividends</t>
  </si>
  <si>
    <t>Derivative Liability - Schedule of Convertible Debt and Outstanding Warrants (Details) - USD ($)</t>
  </si>
  <si>
    <t>Convertible note Derivative Liability at 12/31/14</t>
  </si>
  <si>
    <t>(Gain) Loss on Derivative for the Year Ended December 31, 2014</t>
  </si>
  <si>
    <t>Conversions during the period</t>
  </si>
  <si>
    <t>Convertible note Derivative Liability at 12/31/15</t>
  </si>
  <si>
    <t>Convertible Notes Payable [Member]</t>
  </si>
  <si>
    <t>Derivative liability from new notes</t>
  </si>
  <si>
    <t>Subsequent Events (Details Narrative) - Subsequent Event [Member] - USD ($)</t>
  </si>
  <si>
    <t>Jan. 07, 2016</t>
  </si>
  <si>
    <t>Value of prerequisite refinance package</t>
  </si>
  <si>
    <t>Loan term</t>
  </si>
  <si>
    <t>10 years</t>
  </si>
  <si>
    <t>Interest rate plus prime rate</t>
  </si>
  <si>
    <t>2.75%</t>
  </si>
  <si>
    <t>Interest rate plus prime rate description</t>
  </si>
  <si>
    <t>Prime plus 2.75%.</t>
  </si>
  <si>
    <t>Percentage of debt expense</t>
  </si>
  <si>
    <t>75.00%</t>
  </si>
  <si>
    <t>Working capital</t>
  </si>
  <si>
    <t>Working capital reserve</t>
  </si>
  <si>
    <t>Closing cost value</t>
  </si>
  <si>
    <t>Current debt used for refinance</t>
  </si>
  <si>
    <t>SBA [Member]</t>
  </si>
  <si>
    <t>25 years</t>
  </si>
  <si>
    <t>Green Parts International, Inc [Member]</t>
  </si>
  <si>
    <t>Minimum [Member]</t>
  </si>
  <si>
    <t>Apprasised value of proper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March &quot;#,##0_);_(&quot;March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78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72106</v>
      </c>
    </row>
    <row r="15" spans="1:4">
      <c r="A15" s="4" t="s">
        <v>25</v>
      </c>
      <c r="C15" s="6" t="n">
        <v>636705875</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692</v>
      </c>
      <c r="C3" s="7" t="n">
        <v>24545</v>
      </c>
    </row>
    <row r="4" spans="1:3">
      <c r="A4" s="4" t="s">
        <v>35</v>
      </c>
      <c r="B4" s="6" t="n">
        <v>25643</v>
      </c>
      <c r="C4" s="6" t="n">
        <v>395598</v>
      </c>
    </row>
    <row r="5" spans="1:3">
      <c r="A5" s="4" t="s">
        <v>36</v>
      </c>
      <c r="B5" s="6" t="n">
        <v>1624201</v>
      </c>
      <c r="C5" s="6" t="n">
        <v>3638976</v>
      </c>
    </row>
    <row r="6" spans="1:3">
      <c r="A6" s="4" t="s">
        <v>37</v>
      </c>
      <c r="B6" s="6" t="n">
        <v>60000</v>
      </c>
      <c r="C6" s="6" t="n">
        <v>60000</v>
      </c>
    </row>
    <row r="7" spans="1:3">
      <c r="A7" s="4" t="s">
        <v>38</v>
      </c>
      <c r="B7" s="6" t="n">
        <v>48660</v>
      </c>
      <c r="C7" s="6" t="n">
        <v>48660</v>
      </c>
    </row>
    <row r="8" spans="1:3">
      <c r="A8" s="4" t="s">
        <v>39</v>
      </c>
      <c r="B8" s="6" t="n">
        <v>192773</v>
      </c>
      <c r="C8" s="6" t="n">
        <v>137773</v>
      </c>
    </row>
    <row r="9" spans="1:3">
      <c r="A9" s="4" t="s">
        <v>40</v>
      </c>
      <c r="B9" s="6" t="n">
        <v>72406</v>
      </c>
      <c r="C9" s="6" t="n">
        <v>162498</v>
      </c>
    </row>
    <row r="10" spans="1:3">
      <c r="A10" s="4" t="s">
        <v>41</v>
      </c>
      <c r="B10" s="6" t="n">
        <v>2064375</v>
      </c>
      <c r="C10" s="6" t="n">
        <v>4468050</v>
      </c>
    </row>
    <row r="11" spans="1:3">
      <c r="A11" s="4" t="s">
        <v>42</v>
      </c>
      <c r="B11" s="6" t="n">
        <v>2253700</v>
      </c>
      <c r="C11" s="6" t="n">
        <v>2475528</v>
      </c>
    </row>
    <row r="12" spans="1:3">
      <c r="A12" s="4" t="s">
        <v>43</v>
      </c>
      <c r="B12" s="6" t="n">
        <v>600371</v>
      </c>
      <c r="C12" s="6" t="n">
        <v>600371</v>
      </c>
    </row>
    <row r="13" spans="1:3">
      <c r="A13" s="4" t="s">
        <v>44</v>
      </c>
      <c r="B13" s="6" t="n">
        <v>85000</v>
      </c>
      <c r="C13" s="6" t="n">
        <v>100000</v>
      </c>
    </row>
    <row r="14" spans="1:3">
      <c r="A14" s="4" t="s">
        <v>45</v>
      </c>
      <c r="B14" s="6" t="n">
        <v>120367</v>
      </c>
      <c r="C14" s="6" t="n">
        <v>341911</v>
      </c>
    </row>
    <row r="15" spans="1:3">
      <c r="A15" s="4" t="s">
        <v>46</v>
      </c>
      <c r="B15" s="6" t="n">
        <v>5123813</v>
      </c>
      <c r="C15" s="6" t="n">
        <v>7985860</v>
      </c>
    </row>
    <row r="16" spans="1:3">
      <c r="A16" s="3" t="s">
        <v>47</v>
      </c>
    </row>
    <row r="17" spans="1:3">
      <c r="A17" s="4" t="s">
        <v>48</v>
      </c>
      <c r="B17" s="6" t="n">
        <v>364914</v>
      </c>
      <c r="C17" s="6" t="n">
        <v>546557</v>
      </c>
    </row>
    <row r="18" spans="1:3">
      <c r="A18" s="4" t="s">
        <v>49</v>
      </c>
      <c r="B18" s="6" t="n">
        <v>100000</v>
      </c>
      <c r="C18" s="6" t="n">
        <v>100000</v>
      </c>
    </row>
    <row r="19" spans="1:3">
      <c r="A19" s="4" t="s">
        <v>50</v>
      </c>
      <c r="B19" s="6" t="n">
        <v>0</v>
      </c>
      <c r="C19" s="6" t="n">
        <v>224888</v>
      </c>
    </row>
    <row r="20" spans="1:3">
      <c r="A20" s="4" t="s">
        <v>51</v>
      </c>
      <c r="B20" s="6" t="n">
        <v>3704995</v>
      </c>
      <c r="C20" s="6" t="n">
        <v>3707943</v>
      </c>
    </row>
    <row r="21" spans="1:3">
      <c r="A21" s="4" t="s">
        <v>52</v>
      </c>
      <c r="B21" s="6" t="n">
        <v>420693</v>
      </c>
      <c r="C21" s="6" t="n">
        <v>246910</v>
      </c>
    </row>
    <row r="22" spans="1:3">
      <c r="A22" s="4" t="s">
        <v>53</v>
      </c>
      <c r="B22" s="6" t="n">
        <v>4590602</v>
      </c>
      <c r="C22" s="6" t="n">
        <v>4826298</v>
      </c>
    </row>
    <row r="23" spans="1:3">
      <c r="A23" s="4" t="s">
        <v>54</v>
      </c>
      <c r="B23" s="6" t="n">
        <v>21228</v>
      </c>
      <c r="C23" s="6" t="n">
        <v>42429</v>
      </c>
    </row>
    <row r="24" spans="1:3">
      <c r="A24" s="4" t="s">
        <v>55</v>
      </c>
      <c r="B24" s="6" t="n">
        <v>2402226</v>
      </c>
      <c r="C24" s="6" t="n">
        <v>2239669</v>
      </c>
    </row>
    <row r="25" spans="1:3">
      <c r="A25" s="4" t="s">
        <v>56</v>
      </c>
      <c r="B25" s="7" t="n">
        <v>7014056</v>
      </c>
      <c r="C25" s="7" t="n">
        <v>7108396</v>
      </c>
    </row>
    <row r="26" spans="1:3">
      <c r="A26" s="4" t="s">
        <v>57</v>
      </c>
      <c r="B26" s="4" t="s">
        <v>58</v>
      </c>
      <c r="C26" s="4" t="s">
        <v>58</v>
      </c>
    </row>
    <row r="27" spans="1:3">
      <c r="A27" s="3" t="s">
        <v>59</v>
      </c>
    </row>
    <row r="28" spans="1:3">
      <c r="A28" s="4" t="s">
        <v>60</v>
      </c>
      <c r="B28" s="7" t="n">
        <v>3000</v>
      </c>
      <c r="C28" s="7" t="n">
        <v>3000</v>
      </c>
    </row>
    <row r="29" spans="1:3">
      <c r="A29" s="4" t="s">
        <v>61</v>
      </c>
      <c r="B29" s="6" t="n">
        <v>363318</v>
      </c>
      <c r="C29" s="6" t="n">
        <v>73357</v>
      </c>
    </row>
    <row r="30" spans="1:3">
      <c r="A30" s="4" t="s">
        <v>62</v>
      </c>
      <c r="B30" s="6" t="n">
        <v>3666760</v>
      </c>
      <c r="C30" s="6" t="n">
        <v>3375310</v>
      </c>
    </row>
    <row r="31" spans="1:3">
      <c r="A31" s="4" t="s">
        <v>63</v>
      </c>
      <c r="B31" s="6" t="n">
        <v>-5923321</v>
      </c>
      <c r="C31" s="6" t="n">
        <v>-2574203</v>
      </c>
    </row>
    <row r="32" spans="1:3">
      <c r="A32" s="4" t="s">
        <v>64</v>
      </c>
      <c r="B32" s="6" t="n">
        <v>-1890243</v>
      </c>
      <c r="C32" s="6" t="n">
        <v>877464</v>
      </c>
    </row>
    <row r="33" spans="1:3">
      <c r="A33" s="4" t="s">
        <v>65</v>
      </c>
      <c r="B33" s="7" t="n">
        <v>5123813</v>
      </c>
      <c r="C33" s="7" t="n">
        <v>7985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v>
      </c>
      <c r="B1" s="2" t="s">
        <v>1</v>
      </c>
    </row>
    <row r="2" spans="1:2">
      <c r="B2" s="2" t="s">
        <v>2</v>
      </c>
    </row>
    <row r="3" spans="1:2">
      <c r="A3" s="3" t="s">
        <v>188</v>
      </c>
    </row>
    <row r="4" spans="1:2">
      <c r="A4" s="4" t="s">
        <v>43</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61</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176</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5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6" t="n">
        <v>100000000</v>
      </c>
      <c r="C3" s="6" t="n">
        <v>100000000</v>
      </c>
    </row>
    <row r="4" spans="1:3">
      <c r="A4" s="4" t="s">
        <v>69</v>
      </c>
      <c r="B4" s="4" t="s">
        <v>70</v>
      </c>
      <c r="C4" s="4" t="s">
        <v>70</v>
      </c>
    </row>
    <row r="5" spans="1:3">
      <c r="A5" s="4" t="s">
        <v>71</v>
      </c>
      <c r="B5" s="6" t="n">
        <v>3000000</v>
      </c>
      <c r="C5" s="6" t="n">
        <v>3000000</v>
      </c>
    </row>
    <row r="6" spans="1:3">
      <c r="A6" s="4" t="s">
        <v>72</v>
      </c>
      <c r="B6" s="6" t="n">
        <v>3000000</v>
      </c>
      <c r="C6" s="6" t="n">
        <v>3000000</v>
      </c>
    </row>
    <row r="7" spans="1:3">
      <c r="A7" s="4" t="s">
        <v>73</v>
      </c>
      <c r="B7" s="6" t="n">
        <v>1960000000</v>
      </c>
      <c r="C7" s="6" t="n">
        <v>1960000000</v>
      </c>
    </row>
    <row r="8" spans="1:3">
      <c r="A8" s="4" t="s">
        <v>74</v>
      </c>
      <c r="B8" s="8" t="n">
        <v>0.001</v>
      </c>
      <c r="C8" s="8" t="n">
        <v>0.001</v>
      </c>
    </row>
    <row r="9" spans="1:3">
      <c r="A9" s="4" t="s">
        <v>75</v>
      </c>
      <c r="B9" s="6" t="n">
        <v>363318084</v>
      </c>
      <c r="C9" s="6" t="n">
        <v>73357364</v>
      </c>
    </row>
    <row r="10" spans="1:3">
      <c r="A10" s="4" t="s">
        <v>76</v>
      </c>
      <c r="B10" s="6" t="n">
        <v>363318084</v>
      </c>
      <c r="C10" s="6" t="n">
        <v>73357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49"/>
    <col customWidth="1" max="4" min="4" width="30"/>
  </cols>
  <sheetData>
    <row r="1" spans="1:4">
      <c r="A1" s="1" t="s">
        <v>280</v>
      </c>
      <c r="B1" s="2" t="s">
        <v>281</v>
      </c>
      <c r="C1" s="2" t="s">
        <v>282</v>
      </c>
      <c r="D1" s="2" t="s">
        <v>283</v>
      </c>
    </row>
    <row r="2" spans="1:4">
      <c r="A2" s="3" t="s">
        <v>284</v>
      </c>
    </row>
    <row r="3" spans="1:4">
      <c r="A3" s="4" t="s">
        <v>285</v>
      </c>
      <c r="C3" s="6" t="n">
        <v>2</v>
      </c>
    </row>
    <row r="4" spans="1:4">
      <c r="A4" s="4" t="s">
        <v>286</v>
      </c>
      <c r="C4" s="4" t="s">
        <v>287</v>
      </c>
    </row>
    <row r="5" spans="1:4">
      <c r="A5" s="4" t="s">
        <v>288</v>
      </c>
      <c r="C5" s="6" t="n">
        <v>1960000000</v>
      </c>
      <c r="D5" s="6" t="n">
        <v>1960000000</v>
      </c>
    </row>
    <row r="6" spans="1:4">
      <c r="A6" s="4" t="s">
        <v>289</v>
      </c>
      <c r="C6" s="8" t="n">
        <v>0.001</v>
      </c>
      <c r="D6" s="8" t="n">
        <v>0.001</v>
      </c>
    </row>
    <row r="7" spans="1:4">
      <c r="A7" s="4" t="s">
        <v>290</v>
      </c>
      <c r="C7" s="6" t="n">
        <v>363318084</v>
      </c>
      <c r="D7" s="6" t="n">
        <v>73357364</v>
      </c>
    </row>
    <row r="8" spans="1:4">
      <c r="A8" s="4" t="s">
        <v>291</v>
      </c>
      <c r="C8" s="6" t="n">
        <v>3000000</v>
      </c>
      <c r="D8" s="6" t="n">
        <v>3000000</v>
      </c>
    </row>
    <row r="9" spans="1:4">
      <c r="A9" s="4" t="s">
        <v>292</v>
      </c>
      <c r="C9" s="6" t="n">
        <v>100000000</v>
      </c>
      <c r="D9" s="6" t="n">
        <v>100000000</v>
      </c>
    </row>
    <row r="10" spans="1:4">
      <c r="A10" s="4" t="s">
        <v>293</v>
      </c>
    </row>
    <row r="11" spans="1:4">
      <c r="A11" s="3" t="s">
        <v>284</v>
      </c>
    </row>
    <row r="12" spans="1:4">
      <c r="A12" s="4" t="s">
        <v>291</v>
      </c>
      <c r="B12" s="6" t="n">
        <v>3000000</v>
      </c>
    </row>
    <row r="13" spans="1:4">
      <c r="A13" s="4" t="s">
        <v>294</v>
      </c>
      <c r="B13" s="4" t="s">
        <v>295</v>
      </c>
    </row>
    <row r="14" spans="1:4">
      <c r="A14" s="4" t="s">
        <v>292</v>
      </c>
      <c r="B14" s="6" t="n">
        <v>3000000</v>
      </c>
    </row>
    <row r="15" spans="1:4">
      <c r="A15" s="4" t="s">
        <v>296</v>
      </c>
    </row>
    <row r="16" spans="1:4">
      <c r="A16" s="3" t="s">
        <v>284</v>
      </c>
    </row>
    <row r="17" spans="1:4">
      <c r="A17" s="4" t="s">
        <v>297</v>
      </c>
      <c r="C17" s="4" t="s">
        <v>2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299</v>
      </c>
      <c r="B1" s="2" t="s">
        <v>1</v>
      </c>
    </row>
    <row r="2" spans="1:2">
      <c r="B2" s="2" t="s">
        <v>2</v>
      </c>
    </row>
    <row r="3" spans="1:2">
      <c r="A3" s="4" t="s">
        <v>300</v>
      </c>
    </row>
    <row r="4" spans="1:2">
      <c r="A4" s="3" t="s">
        <v>284</v>
      </c>
    </row>
    <row r="5" spans="1:2">
      <c r="A5" s="4" t="s">
        <v>301</v>
      </c>
      <c r="B5" s="4" t="s">
        <v>302</v>
      </c>
    </row>
    <row r="6" spans="1:2">
      <c r="A6" s="4" t="s">
        <v>303</v>
      </c>
    </row>
    <row r="7" spans="1:2">
      <c r="A7" s="3" t="s">
        <v>284</v>
      </c>
    </row>
    <row r="8" spans="1:2">
      <c r="A8" s="4" t="s">
        <v>301</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5</v>
      </c>
      <c r="B1" s="2" t="s">
        <v>2</v>
      </c>
      <c r="C1" s="2" t="s">
        <v>32</v>
      </c>
    </row>
    <row r="2" spans="1:3">
      <c r="A2" s="3" t="s">
        <v>159</v>
      </c>
    </row>
    <row r="3" spans="1:3">
      <c r="A3" s="4" t="s">
        <v>306</v>
      </c>
      <c r="B3" s="7" t="n">
        <v>506250</v>
      </c>
      <c r="C3" s="7" t="n">
        <v>1154617</v>
      </c>
    </row>
    <row r="4" spans="1:3">
      <c r="A4" s="4" t="s">
        <v>307</v>
      </c>
      <c r="B4" s="6" t="n">
        <v>1117951</v>
      </c>
      <c r="C4" s="6" t="n">
        <v>2484359</v>
      </c>
    </row>
    <row r="5" spans="1:3">
      <c r="A5" s="4" t="s">
        <v>308</v>
      </c>
      <c r="B5" s="7" t="n">
        <v>1624201</v>
      </c>
      <c r="C5" s="7" t="n">
        <v>36389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7" t="n">
        <v>3276585</v>
      </c>
      <c r="C3" s="7" t="n">
        <v>3341586</v>
      </c>
    </row>
    <row r="4" spans="1:3">
      <c r="A4" s="4" t="s">
        <v>312</v>
      </c>
      <c r="B4" s="6" t="n">
        <v>-1022885</v>
      </c>
      <c r="C4" s="6" t="n">
        <v>-866058</v>
      </c>
    </row>
    <row r="5" spans="1:3">
      <c r="A5" s="4" t="s">
        <v>42</v>
      </c>
      <c r="B5" s="6" t="n">
        <v>2253700</v>
      </c>
      <c r="C5" s="6" t="n">
        <v>2475528</v>
      </c>
    </row>
    <row r="6" spans="1:3">
      <c r="A6" s="4" t="s">
        <v>313</v>
      </c>
    </row>
    <row r="7" spans="1:3">
      <c r="A7" s="3" t="s">
        <v>310</v>
      </c>
    </row>
    <row r="8" spans="1:3">
      <c r="A8" s="4" t="s">
        <v>311</v>
      </c>
      <c r="B8" s="6" t="n">
        <v>2883387</v>
      </c>
      <c r="C8" s="6" t="n">
        <v>2948388</v>
      </c>
    </row>
    <row r="9" spans="1:3">
      <c r="A9" s="4" t="s">
        <v>314</v>
      </c>
    </row>
    <row r="10" spans="1:3">
      <c r="A10" s="3" t="s">
        <v>310</v>
      </c>
    </row>
    <row r="11" spans="1:3">
      <c r="A11" s="4" t="s">
        <v>311</v>
      </c>
      <c r="B11" s="6" t="n">
        <v>135000</v>
      </c>
      <c r="C11" s="6" t="n">
        <v>135000</v>
      </c>
    </row>
    <row r="12" spans="1:3">
      <c r="A12" s="4" t="s">
        <v>315</v>
      </c>
    </row>
    <row r="13" spans="1:3">
      <c r="A13" s="3" t="s">
        <v>310</v>
      </c>
    </row>
    <row r="14" spans="1:3">
      <c r="A14" s="4" t="s">
        <v>311</v>
      </c>
      <c r="B14" s="7" t="n">
        <v>258198</v>
      </c>
      <c r="C14" s="7" t="n">
        <v>2581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7282983</v>
      </c>
      <c r="C4" s="7" t="n">
        <v>12679340</v>
      </c>
    </row>
    <row r="5" spans="1:3">
      <c r="A5" s="4" t="s">
        <v>80</v>
      </c>
      <c r="B5" s="6" t="n">
        <v>5863387</v>
      </c>
      <c r="C5" s="6" t="n">
        <v>10264686</v>
      </c>
    </row>
    <row r="6" spans="1:3">
      <c r="A6" s="4" t="s">
        <v>81</v>
      </c>
      <c r="B6" s="6" t="n">
        <v>1419596</v>
      </c>
      <c r="C6" s="6" t="n">
        <v>2414654</v>
      </c>
    </row>
    <row r="7" spans="1:3">
      <c r="A7" s="4" t="s">
        <v>82</v>
      </c>
      <c r="B7" s="6" t="n">
        <v>4154643</v>
      </c>
      <c r="C7" s="6" t="n">
        <v>2053176</v>
      </c>
    </row>
    <row r="8" spans="1:3">
      <c r="A8" s="4" t="s">
        <v>83</v>
      </c>
      <c r="B8" s="6" t="n">
        <v>-2735047</v>
      </c>
      <c r="C8" s="6" t="n">
        <v>361478</v>
      </c>
    </row>
    <row r="9" spans="1:3">
      <c r="A9" s="3" t="s">
        <v>84</v>
      </c>
    </row>
    <row r="10" spans="1:3">
      <c r="A10" s="4" t="s">
        <v>85</v>
      </c>
      <c r="B10" s="6" t="n">
        <v>16672</v>
      </c>
      <c r="C10" s="6" t="n">
        <v>-162186</v>
      </c>
    </row>
    <row r="11" spans="1:3">
      <c r="A11" s="4" t="s">
        <v>86</v>
      </c>
      <c r="B11" s="6" t="n">
        <v>10503</v>
      </c>
      <c r="C11" s="6" t="n">
        <v>-232409</v>
      </c>
    </row>
    <row r="12" spans="1:3">
      <c r="A12" s="4" t="s">
        <v>87</v>
      </c>
      <c r="B12" s="6" t="n">
        <v>-641246</v>
      </c>
      <c r="C12" s="6" t="n">
        <v>-657238</v>
      </c>
    </row>
    <row r="13" spans="1:3">
      <c r="A13" s="4" t="s">
        <v>88</v>
      </c>
      <c r="B13" s="6" t="n">
        <v>-614071</v>
      </c>
      <c r="C13" s="6" t="n">
        <v>-1051833</v>
      </c>
    </row>
    <row r="14" spans="1:3">
      <c r="A14" s="4" t="s">
        <v>89</v>
      </c>
      <c r="B14" s="6" t="n">
        <v>-3349118</v>
      </c>
      <c r="C14" s="6" t="n">
        <v>-690355</v>
      </c>
    </row>
    <row r="15" spans="1:3">
      <c r="A15" s="4" t="s">
        <v>90</v>
      </c>
      <c r="B15" s="6" t="n">
        <v>0</v>
      </c>
      <c r="C15" s="6" t="n">
        <v>0</v>
      </c>
    </row>
    <row r="16" spans="1:3">
      <c r="A16" s="4" t="s">
        <v>91</v>
      </c>
      <c r="B16" s="7" t="n">
        <v>-3349118</v>
      </c>
      <c r="C16" s="7" t="n">
        <v>-690355</v>
      </c>
    </row>
    <row r="17" spans="1:3">
      <c r="A17" s="3" t="s">
        <v>92</v>
      </c>
    </row>
    <row r="18" spans="1:3">
      <c r="A18" s="4" t="s">
        <v>93</v>
      </c>
      <c r="B18" s="9" t="n">
        <v>-0.0204</v>
      </c>
      <c r="C18" s="9" t="n">
        <v>-0.0103</v>
      </c>
    </row>
    <row r="19" spans="1:3">
      <c r="A19" s="4" t="s">
        <v>94</v>
      </c>
      <c r="B19" s="9" t="n">
        <v>-0.0033</v>
      </c>
      <c r="C19" s="9" t="n">
        <v>-0.0034</v>
      </c>
    </row>
    <row r="20" spans="1:3">
      <c r="A20" s="3" t="s">
        <v>95</v>
      </c>
    </row>
    <row r="21" spans="1:3">
      <c r="A21" s="4" t="s">
        <v>96</v>
      </c>
      <c r="B21" s="6" t="n">
        <v>163863978</v>
      </c>
      <c r="C21" s="6" t="n">
        <v>66890435</v>
      </c>
    </row>
    <row r="22" spans="1:3">
      <c r="A22" s="4" t="s">
        <v>97</v>
      </c>
      <c r="B22" s="6" t="n">
        <v>1001613978</v>
      </c>
      <c r="C22" s="6" t="n">
        <v>205023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2</v>
      </c>
    </row>
    <row r="2" spans="1:3">
      <c r="A2" s="4" t="s">
        <v>317</v>
      </c>
      <c r="B2" s="7" t="n">
        <v>3726223</v>
      </c>
      <c r="C2" s="7" t="n">
        <v>3750372</v>
      </c>
    </row>
    <row r="3" spans="1:3">
      <c r="A3" s="4" t="s">
        <v>318</v>
      </c>
      <c r="B3" s="6" t="n">
        <v>3704995</v>
      </c>
      <c r="C3" s="6" t="n">
        <v>3707943</v>
      </c>
    </row>
    <row r="4" spans="1:3">
      <c r="A4" s="4" t="s">
        <v>319</v>
      </c>
      <c r="B4" s="6" t="n">
        <v>21228</v>
      </c>
      <c r="C4" s="6" t="n">
        <v>42429</v>
      </c>
    </row>
    <row r="5" spans="1:3">
      <c r="A5" s="4" t="s">
        <v>320</v>
      </c>
    </row>
    <row r="6" spans="1:3">
      <c r="A6" s="4" t="s">
        <v>317</v>
      </c>
      <c r="B6" s="6" t="n">
        <v>22500</v>
      </c>
      <c r="C6" s="6" t="n">
        <v>0</v>
      </c>
    </row>
    <row r="7" spans="1:3">
      <c r="A7" s="4" t="s">
        <v>321</v>
      </c>
    </row>
    <row r="8" spans="1:3">
      <c r="A8" s="4" t="s">
        <v>317</v>
      </c>
      <c r="B8" s="6" t="n">
        <v>82901</v>
      </c>
      <c r="C8" s="6" t="n">
        <v>80794</v>
      </c>
    </row>
    <row r="9" spans="1:3">
      <c r="A9" s="4" t="s">
        <v>322</v>
      </c>
    </row>
    <row r="10" spans="1:3">
      <c r="A10" s="4" t="s">
        <v>317</v>
      </c>
      <c r="B10" s="6" t="n">
        <v>54058</v>
      </c>
      <c r="C10" s="6" t="n">
        <v>0</v>
      </c>
    </row>
    <row r="11" spans="1:3">
      <c r="A11" s="4" t="s">
        <v>323</v>
      </c>
    </row>
    <row r="12" spans="1:3">
      <c r="A12" s="4" t="s">
        <v>317</v>
      </c>
      <c r="B12" s="6" t="n">
        <v>5156</v>
      </c>
      <c r="C12" s="6" t="n">
        <v>0</v>
      </c>
    </row>
    <row r="13" spans="1:3">
      <c r="A13" s="4" t="s">
        <v>324</v>
      </c>
    </row>
    <row r="14" spans="1:3">
      <c r="A14" s="4" t="s">
        <v>317</v>
      </c>
      <c r="B14" s="6" t="n">
        <v>68794</v>
      </c>
      <c r="C14" s="6" t="n">
        <v>87888</v>
      </c>
    </row>
    <row r="15" spans="1:3">
      <c r="A15" s="4" t="s">
        <v>325</v>
      </c>
    </row>
    <row r="16" spans="1:3">
      <c r="A16" s="4" t="s">
        <v>317</v>
      </c>
      <c r="B16" s="6" t="n">
        <v>460815</v>
      </c>
      <c r="C16" s="6" t="n">
        <v>473377</v>
      </c>
    </row>
    <row r="17" spans="1:3">
      <c r="A17" s="4" t="s">
        <v>326</v>
      </c>
    </row>
    <row r="18" spans="1:3">
      <c r="A18" s="4" t="s">
        <v>317</v>
      </c>
      <c r="B18" s="6" t="n">
        <v>0</v>
      </c>
      <c r="C18" s="6" t="n">
        <v>32927</v>
      </c>
    </row>
    <row r="19" spans="1:3">
      <c r="A19" s="4" t="s">
        <v>327</v>
      </c>
    </row>
    <row r="20" spans="1:3">
      <c r="A20" s="4" t="s">
        <v>317</v>
      </c>
      <c r="B20" s="6" t="n">
        <v>0</v>
      </c>
      <c r="C20" s="6" t="n">
        <v>15078</v>
      </c>
    </row>
    <row r="21" spans="1:3">
      <c r="A21" s="4" t="s">
        <v>328</v>
      </c>
    </row>
    <row r="22" spans="1:3">
      <c r="A22" s="4" t="s">
        <v>317</v>
      </c>
      <c r="B22" s="6" t="n">
        <v>40812</v>
      </c>
      <c r="C22" s="6" t="n">
        <v>62013</v>
      </c>
    </row>
    <row r="23" spans="1:3">
      <c r="A23" s="4" t="s">
        <v>329</v>
      </c>
    </row>
    <row r="24" spans="1:3">
      <c r="A24" s="4" t="s">
        <v>317</v>
      </c>
      <c r="B24" s="6" t="n">
        <v>83269</v>
      </c>
      <c r="C24" s="6" t="n">
        <v>50000</v>
      </c>
    </row>
    <row r="25" spans="1:3">
      <c r="A25" s="4" t="s">
        <v>330</v>
      </c>
    </row>
    <row r="26" spans="1:3">
      <c r="A26" s="4" t="s">
        <v>317</v>
      </c>
      <c r="B26" s="6" t="n">
        <v>42525</v>
      </c>
      <c r="C26" s="6" t="n">
        <v>0</v>
      </c>
    </row>
    <row r="27" spans="1:3">
      <c r="A27" s="4" t="s">
        <v>331</v>
      </c>
    </row>
    <row r="28" spans="1:3">
      <c r="A28" s="4" t="s">
        <v>317</v>
      </c>
      <c r="B28" s="6" t="n">
        <v>31420</v>
      </c>
      <c r="C28" s="6" t="n">
        <v>44250</v>
      </c>
    </row>
    <row r="29" spans="1:3">
      <c r="A29" s="4" t="s">
        <v>332</v>
      </c>
    </row>
    <row r="30" spans="1:3">
      <c r="A30" s="4" t="s">
        <v>317</v>
      </c>
      <c r="B30" s="6" t="n">
        <v>2212360</v>
      </c>
      <c r="C30" s="6" t="n">
        <v>2283438</v>
      </c>
    </row>
    <row r="31" spans="1:3">
      <c r="A31" s="4" t="s">
        <v>333</v>
      </c>
    </row>
    <row r="32" spans="1:3">
      <c r="A32" s="4" t="s">
        <v>317</v>
      </c>
      <c r="B32" s="6" t="n">
        <v>50000</v>
      </c>
      <c r="C32" s="6" t="n">
        <v>8337</v>
      </c>
    </row>
    <row r="33" spans="1:3">
      <c r="A33" s="4" t="s">
        <v>334</v>
      </c>
    </row>
    <row r="34" spans="1:3">
      <c r="A34" s="4" t="s">
        <v>317</v>
      </c>
      <c r="B34" s="6" t="n">
        <v>0</v>
      </c>
      <c r="C34" s="6" t="n">
        <v>13056</v>
      </c>
    </row>
    <row r="35" spans="1:3">
      <c r="A35" s="4" t="s">
        <v>335</v>
      </c>
    </row>
    <row r="36" spans="1:3">
      <c r="A36" s="4" t="s">
        <v>317</v>
      </c>
      <c r="B36" s="6" t="n">
        <v>546613</v>
      </c>
      <c r="C36" s="6" t="n">
        <v>574214</v>
      </c>
    </row>
    <row r="37" spans="1:3">
      <c r="A37" s="4" t="s">
        <v>336</v>
      </c>
    </row>
    <row r="38" spans="1:3">
      <c r="A38" s="4" t="s">
        <v>317</v>
      </c>
      <c r="B38" s="7" t="n">
        <v>25000</v>
      </c>
      <c r="C38" s="7" t="n">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37</v>
      </c>
      <c r="B1" s="2" t="s">
        <v>1</v>
      </c>
    </row>
    <row r="2" spans="1:3">
      <c r="B2" s="2" t="s">
        <v>2</v>
      </c>
      <c r="C2" s="2" t="s">
        <v>32</v>
      </c>
    </row>
    <row r="3" spans="1:3">
      <c r="A3" s="4" t="s">
        <v>338</v>
      </c>
      <c r="B3" s="7" t="n">
        <v>162557</v>
      </c>
      <c r="C3" s="7" t="n">
        <v>0</v>
      </c>
    </row>
    <row r="4" spans="1:3">
      <c r="A4" s="4" t="s">
        <v>320</v>
      </c>
    </row>
    <row r="5" spans="1:3">
      <c r="A5" s="4" t="s">
        <v>339</v>
      </c>
      <c r="B5" s="4" t="s">
        <v>340</v>
      </c>
      <c r="C5" s="4" t="s">
        <v>340</v>
      </c>
    </row>
    <row r="6" spans="1:3">
      <c r="A6" s="4" t="s">
        <v>341</v>
      </c>
      <c r="B6" s="4" t="s">
        <v>342</v>
      </c>
      <c r="C6" s="4" t="s">
        <v>342</v>
      </c>
    </row>
    <row r="7" spans="1:3">
      <c r="A7" s="4" t="s">
        <v>343</v>
      </c>
      <c r="B7" s="4" t="s">
        <v>344</v>
      </c>
      <c r="C7" s="4" t="s">
        <v>344</v>
      </c>
    </row>
    <row r="8" spans="1:3">
      <c r="A8" s="4" t="s">
        <v>345</v>
      </c>
      <c r="B8" s="7" t="n">
        <v>22500</v>
      </c>
      <c r="C8" s="7" t="n">
        <v>22500</v>
      </c>
    </row>
    <row r="9" spans="1:3">
      <c r="A9" s="4" t="s">
        <v>321</v>
      </c>
    </row>
    <row r="10" spans="1:3">
      <c r="A10" s="4" t="s">
        <v>339</v>
      </c>
      <c r="B10" s="4" t="s">
        <v>346</v>
      </c>
      <c r="C10" s="4" t="s">
        <v>346</v>
      </c>
    </row>
    <row r="11" spans="1:3">
      <c r="A11" s="4" t="s">
        <v>322</v>
      </c>
    </row>
    <row r="12" spans="1:3">
      <c r="A12" s="4" t="s">
        <v>339</v>
      </c>
      <c r="B12" s="4" t="s">
        <v>347</v>
      </c>
      <c r="C12" s="4" t="s">
        <v>347</v>
      </c>
    </row>
    <row r="13" spans="1:3">
      <c r="A13" s="4" t="s">
        <v>323</v>
      </c>
    </row>
    <row r="14" spans="1:3">
      <c r="A14" s="4" t="s">
        <v>339</v>
      </c>
      <c r="B14" s="4" t="s">
        <v>340</v>
      </c>
      <c r="C14" s="4" t="s">
        <v>340</v>
      </c>
    </row>
    <row r="15" spans="1:3">
      <c r="A15" s="4" t="s">
        <v>341</v>
      </c>
      <c r="B15" s="4" t="s">
        <v>348</v>
      </c>
      <c r="C15" s="4" t="s">
        <v>348</v>
      </c>
    </row>
    <row r="16" spans="1:3">
      <c r="A16" s="4" t="s">
        <v>343</v>
      </c>
      <c r="B16" s="4" t="s">
        <v>344</v>
      </c>
      <c r="C16" s="4" t="s">
        <v>344</v>
      </c>
    </row>
    <row r="17" spans="1:3">
      <c r="A17" s="4" t="s">
        <v>345</v>
      </c>
      <c r="B17" s="7" t="n">
        <v>1844</v>
      </c>
      <c r="C17" s="7" t="n">
        <v>1844</v>
      </c>
    </row>
    <row r="18" spans="1:3">
      <c r="A18" s="4" t="s">
        <v>324</v>
      </c>
    </row>
    <row r="19" spans="1:3">
      <c r="A19" s="4" t="s">
        <v>349</v>
      </c>
      <c r="B19" s="4" t="s">
        <v>340</v>
      </c>
      <c r="C19" s="4" t="s">
        <v>340</v>
      </c>
    </row>
    <row r="20" spans="1:3">
      <c r="A20" s="4" t="s">
        <v>350</v>
      </c>
      <c r="B20" s="7" t="n">
        <v>1580</v>
      </c>
      <c r="C20" s="7" t="n">
        <v>1580</v>
      </c>
    </row>
    <row r="21" spans="1:3">
      <c r="A21" s="4" t="s">
        <v>325</v>
      </c>
    </row>
    <row r="22" spans="1:3">
      <c r="A22" s="4" t="s">
        <v>349</v>
      </c>
      <c r="B22" s="4" t="s">
        <v>351</v>
      </c>
      <c r="C22" s="4" t="s">
        <v>351</v>
      </c>
    </row>
    <row r="23" spans="1:3">
      <c r="A23" s="4" t="s">
        <v>352</v>
      </c>
      <c r="B23" s="7" t="n">
        <v>500000</v>
      </c>
      <c r="C23" s="7" t="n">
        <v>500000</v>
      </c>
    </row>
    <row r="24" spans="1:3">
      <c r="A24" s="4" t="s">
        <v>326</v>
      </c>
    </row>
    <row r="25" spans="1:3">
      <c r="A25" s="4" t="s">
        <v>341</v>
      </c>
      <c r="B25" s="4" t="s">
        <v>353</v>
      </c>
      <c r="C25" s="4" t="s">
        <v>353</v>
      </c>
    </row>
    <row r="26" spans="1:3">
      <c r="A26" s="4" t="s">
        <v>327</v>
      </c>
    </row>
    <row r="27" spans="1:3">
      <c r="A27" s="4" t="s">
        <v>341</v>
      </c>
      <c r="B27" s="4" t="s">
        <v>354</v>
      </c>
      <c r="C27" s="4" t="s">
        <v>354</v>
      </c>
    </row>
    <row r="28" spans="1:3">
      <c r="A28" s="4" t="s">
        <v>328</v>
      </c>
    </row>
    <row r="29" spans="1:3">
      <c r="A29" s="4" t="s">
        <v>341</v>
      </c>
      <c r="B29" s="4" t="s">
        <v>355</v>
      </c>
      <c r="C29" s="4" t="s">
        <v>355</v>
      </c>
    </row>
    <row r="30" spans="1:3">
      <c r="A30" s="4" t="s">
        <v>329</v>
      </c>
    </row>
    <row r="31" spans="1:3">
      <c r="A31" s="4" t="s">
        <v>349</v>
      </c>
      <c r="B31" s="4" t="s">
        <v>356</v>
      </c>
      <c r="C31" s="4" t="s">
        <v>356</v>
      </c>
    </row>
    <row r="32" spans="1:3">
      <c r="A32" s="4" t="s">
        <v>330</v>
      </c>
    </row>
    <row r="33" spans="1:3">
      <c r="A33" s="4" t="s">
        <v>339</v>
      </c>
      <c r="B33" s="4" t="s">
        <v>340</v>
      </c>
      <c r="C33" s="4" t="s">
        <v>340</v>
      </c>
    </row>
    <row r="34" spans="1:3">
      <c r="A34" s="4" t="s">
        <v>341</v>
      </c>
      <c r="B34" s="4" t="s">
        <v>357</v>
      </c>
      <c r="C34" s="4" t="s">
        <v>357</v>
      </c>
    </row>
    <row r="35" spans="1:3">
      <c r="A35" s="4" t="s">
        <v>343</v>
      </c>
      <c r="B35" s="4" t="s">
        <v>344</v>
      </c>
      <c r="C35" s="4" t="s">
        <v>344</v>
      </c>
    </row>
    <row r="36" spans="1:3">
      <c r="A36" s="4" t="s">
        <v>345</v>
      </c>
      <c r="B36" s="7" t="n">
        <v>127575</v>
      </c>
      <c r="C36" s="7" t="n">
        <v>127575</v>
      </c>
    </row>
    <row r="37" spans="1:3">
      <c r="A37" s="4" t="s">
        <v>331</v>
      </c>
    </row>
    <row r="38" spans="1:3">
      <c r="A38" s="4" t="s">
        <v>339</v>
      </c>
      <c r="B38" s="4" t="s">
        <v>340</v>
      </c>
      <c r="C38" s="4" t="s">
        <v>340</v>
      </c>
    </row>
    <row r="39" spans="1:3">
      <c r="A39" s="4" t="s">
        <v>341</v>
      </c>
      <c r="B39" s="4" t="s">
        <v>358</v>
      </c>
      <c r="C39" s="4" t="s">
        <v>358</v>
      </c>
    </row>
    <row r="40" spans="1:3">
      <c r="A40" s="4" t="s">
        <v>343</v>
      </c>
      <c r="B40" s="4" t="s">
        <v>359</v>
      </c>
      <c r="C40" s="4" t="s">
        <v>359</v>
      </c>
    </row>
    <row r="41" spans="1:3">
      <c r="A41" s="4" t="s">
        <v>345</v>
      </c>
      <c r="B41" s="7" t="n">
        <v>12830</v>
      </c>
      <c r="C41" s="7" t="n">
        <v>12830</v>
      </c>
    </row>
    <row r="42" spans="1:3">
      <c r="A42" s="4" t="s">
        <v>332</v>
      </c>
    </row>
    <row r="43" spans="1:3">
      <c r="A43" s="4" t="s">
        <v>349</v>
      </c>
      <c r="B43" s="4" t="s">
        <v>360</v>
      </c>
      <c r="C43" s="4" t="s">
        <v>360</v>
      </c>
    </row>
    <row r="44" spans="1:3">
      <c r="A44" s="4" t="s">
        <v>352</v>
      </c>
      <c r="B44" s="7" t="n">
        <v>10000000</v>
      </c>
      <c r="C44" s="7" t="n">
        <v>10000000</v>
      </c>
    </row>
    <row r="45" spans="1:3">
      <c r="A45" s="4" t="s">
        <v>361</v>
      </c>
      <c r="B45" s="7" t="n">
        <v>2300000</v>
      </c>
      <c r="C45" s="7" t="n">
        <v>2300000</v>
      </c>
    </row>
    <row r="46" spans="1:3">
      <c r="A46" s="4" t="s">
        <v>333</v>
      </c>
    </row>
    <row r="47" spans="1:3">
      <c r="A47" s="4" t="s">
        <v>339</v>
      </c>
      <c r="B47" s="4" t="s">
        <v>340</v>
      </c>
      <c r="C47" s="4" t="s">
        <v>340</v>
      </c>
    </row>
    <row r="48" spans="1:3">
      <c r="A48" s="4" t="s">
        <v>343</v>
      </c>
      <c r="B48" s="4" t="s">
        <v>344</v>
      </c>
      <c r="C48" s="4" t="s">
        <v>344</v>
      </c>
    </row>
    <row r="49" spans="1:3">
      <c r="A49" s="4" t="s">
        <v>362</v>
      </c>
      <c r="B49" s="10" t="n">
        <v>1</v>
      </c>
      <c r="C49" s="10" t="n">
        <v>1</v>
      </c>
    </row>
    <row r="50" spans="1:3">
      <c r="A50" s="4" t="s">
        <v>334</v>
      </c>
    </row>
    <row r="51" spans="1:3">
      <c r="A51" s="4" t="s">
        <v>339</v>
      </c>
      <c r="B51" s="4" t="s">
        <v>340</v>
      </c>
      <c r="C51" s="4" t="s">
        <v>340</v>
      </c>
    </row>
    <row r="52" spans="1:3">
      <c r="A52" s="4" t="s">
        <v>343</v>
      </c>
      <c r="B52" s="4" t="s">
        <v>344</v>
      </c>
      <c r="C52" s="4" t="s">
        <v>344</v>
      </c>
    </row>
    <row r="53" spans="1:3">
      <c r="A53" s="4" t="s">
        <v>362</v>
      </c>
      <c r="B53" s="10" t="n">
        <v>1</v>
      </c>
      <c r="C53" s="10" t="n">
        <v>1</v>
      </c>
    </row>
    <row r="54" spans="1:3">
      <c r="A54" s="4" t="s">
        <v>335</v>
      </c>
    </row>
    <row r="55" spans="1:3">
      <c r="A55" s="4" t="s">
        <v>339</v>
      </c>
      <c r="B55" s="4" t="s">
        <v>360</v>
      </c>
      <c r="C55" s="4" t="s">
        <v>360</v>
      </c>
    </row>
    <row r="56" spans="1:3">
      <c r="A56" s="4" t="s">
        <v>350</v>
      </c>
      <c r="B56" s="7" t="n">
        <v>3096</v>
      </c>
      <c r="C56" s="7" t="n">
        <v>3096</v>
      </c>
    </row>
    <row r="57" spans="1:3">
      <c r="A57" s="4" t="s">
        <v>338</v>
      </c>
      <c r="B57" s="7" t="n">
        <v>700000</v>
      </c>
      <c r="C57" s="7" t="n">
        <v>700000</v>
      </c>
    </row>
    <row r="58" spans="1:3">
      <c r="A58" s="4" t="s">
        <v>336</v>
      </c>
    </row>
    <row r="59" spans="1:3">
      <c r="A59" s="4" t="s">
        <v>339</v>
      </c>
      <c r="B59" s="4" t="s">
        <v>356</v>
      </c>
      <c r="C59" s="4" t="s">
        <v>356</v>
      </c>
    </row>
    <row r="60" spans="1:3">
      <c r="A60" s="4" t="s">
        <v>341</v>
      </c>
      <c r="B60" s="4" t="s">
        <v>363</v>
      </c>
      <c r="C60" s="4" t="s">
        <v>363</v>
      </c>
    </row>
    <row r="61" spans="1:3">
      <c r="A61" s="4" t="s">
        <v>364</v>
      </c>
      <c r="B61" s="7" t="n">
        <v>25000</v>
      </c>
      <c r="C61" s="7" t="n">
        <v>25000</v>
      </c>
    </row>
    <row r="62" spans="1:3">
      <c r="A62" s="4" t="s">
        <v>365</v>
      </c>
      <c r="B62" s="11" t="n">
        <v>0.25</v>
      </c>
      <c r="C62" s="11" t="n">
        <v>0.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366</v>
      </c>
      <c r="B1" s="2" t="s">
        <v>1</v>
      </c>
    </row>
    <row r="2" spans="1:4">
      <c r="B2" s="2" t="s">
        <v>367</v>
      </c>
      <c r="C2" s="2" t="s">
        <v>2</v>
      </c>
      <c r="D2" s="2" t="s">
        <v>32</v>
      </c>
    </row>
    <row r="3" spans="1:4">
      <c r="A3" s="3" t="s">
        <v>171</v>
      </c>
    </row>
    <row r="4" spans="1:4">
      <c r="A4" s="4" t="s">
        <v>368</v>
      </c>
      <c r="B4" s="7" t="n">
        <v>425000</v>
      </c>
    </row>
    <row r="5" spans="1:4">
      <c r="A5" s="4" t="s">
        <v>369</v>
      </c>
      <c r="B5" s="7" t="n">
        <v>30000</v>
      </c>
    </row>
    <row r="6" spans="1:4">
      <c r="A6" s="4" t="s">
        <v>370</v>
      </c>
      <c r="C6" s="7" t="n">
        <v>160000</v>
      </c>
      <c r="D6" s="7" t="n">
        <v>220000</v>
      </c>
    </row>
    <row r="7" spans="1:4">
      <c r="A7" s="4" t="s">
        <v>371</v>
      </c>
      <c r="C7" s="6" t="n">
        <v>60000</v>
      </c>
      <c r="D7" s="6" t="n">
        <v>60000</v>
      </c>
    </row>
    <row r="8" spans="1:4">
      <c r="A8" s="4" t="s">
        <v>372</v>
      </c>
      <c r="C8" s="7" t="n">
        <v>85000</v>
      </c>
      <c r="D8"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73</v>
      </c>
      <c r="B1" s="2" t="s">
        <v>374</v>
      </c>
    </row>
    <row r="2" spans="1:2">
      <c r="A2" s="3" t="s">
        <v>174</v>
      </c>
    </row>
    <row r="3" spans="1:2">
      <c r="A3" s="4" t="s">
        <v>375</v>
      </c>
      <c r="B3" s="7" t="n">
        <v>3685411</v>
      </c>
    </row>
    <row r="4" spans="1:2">
      <c r="A4" s="4" t="s">
        <v>376</v>
      </c>
      <c r="B4" s="6" t="n">
        <v>0</v>
      </c>
    </row>
    <row r="5" spans="1:2">
      <c r="A5" s="4" t="s">
        <v>377</v>
      </c>
      <c r="B5" s="6" t="n">
        <v>0</v>
      </c>
    </row>
    <row r="6" spans="1:2">
      <c r="A6" s="4" t="s">
        <v>378</v>
      </c>
      <c r="B6" s="6" t="n">
        <v>0</v>
      </c>
    </row>
    <row r="7" spans="1:2">
      <c r="A7" s="4" t="s">
        <v>379</v>
      </c>
      <c r="B7" s="6" t="n">
        <v>0</v>
      </c>
    </row>
    <row r="8" spans="1:2">
      <c r="A8" s="4" t="s">
        <v>380</v>
      </c>
      <c r="B8" s="6" t="n">
        <v>3685411</v>
      </c>
    </row>
    <row r="9" spans="1:2">
      <c r="A9" s="4" t="s">
        <v>381</v>
      </c>
      <c r="B9" s="6" t="n">
        <v>19584</v>
      </c>
    </row>
    <row r="10" spans="1:2">
      <c r="A10" s="4" t="s">
        <v>382</v>
      </c>
      <c r="B10" s="6" t="n">
        <v>19584</v>
      </c>
    </row>
    <row r="11" spans="1:2">
      <c r="A11" s="4" t="s">
        <v>383</v>
      </c>
      <c r="B11" s="6" t="n">
        <v>1644</v>
      </c>
    </row>
    <row r="12" spans="1:2">
      <c r="A12" s="4" t="s">
        <v>384</v>
      </c>
      <c r="B12" s="6" t="n">
        <v>0</v>
      </c>
    </row>
    <row r="13" spans="1:2">
      <c r="A13" s="4" t="s">
        <v>385</v>
      </c>
      <c r="B13" s="6" t="n">
        <v>0</v>
      </c>
    </row>
    <row r="14" spans="1:2">
      <c r="A14" s="4" t="s">
        <v>386</v>
      </c>
      <c r="B14" s="6" t="n">
        <v>40812</v>
      </c>
    </row>
    <row r="15" spans="1:2">
      <c r="A15" s="4" t="s">
        <v>387</v>
      </c>
      <c r="B15" s="6" t="n">
        <v>3704995</v>
      </c>
    </row>
    <row r="16" spans="1:2">
      <c r="A16" s="4" t="s">
        <v>388</v>
      </c>
      <c r="B16" s="6" t="n">
        <v>19584</v>
      </c>
    </row>
    <row r="17" spans="1:2">
      <c r="A17" s="4" t="s">
        <v>389</v>
      </c>
      <c r="B17" s="6" t="n">
        <v>1644</v>
      </c>
    </row>
    <row r="18" spans="1:2">
      <c r="A18" s="4" t="s">
        <v>390</v>
      </c>
      <c r="B18" s="6" t="n">
        <v>0</v>
      </c>
    </row>
    <row r="19" spans="1:2">
      <c r="A19" s="4" t="s">
        <v>391</v>
      </c>
      <c r="B19" s="6" t="n">
        <v>0</v>
      </c>
    </row>
    <row r="20" spans="1:2">
      <c r="A20" s="4" t="s">
        <v>137</v>
      </c>
      <c r="B20" s="7" t="n">
        <v>37262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2</v>
      </c>
    </row>
    <row r="3" spans="1:3">
      <c r="A3" s="3" t="s">
        <v>177</v>
      </c>
    </row>
    <row r="4" spans="1:3">
      <c r="A4" s="4" t="s">
        <v>393</v>
      </c>
      <c r="B4" s="7" t="n">
        <v>-3349118</v>
      </c>
      <c r="C4" s="7" t="n">
        <v>-690355</v>
      </c>
    </row>
    <row r="5" spans="1:3">
      <c r="A5" s="4" t="s">
        <v>394</v>
      </c>
      <c r="B5" s="6" t="n">
        <v>163863978</v>
      </c>
      <c r="C5" s="6" t="n">
        <v>66890435</v>
      </c>
    </row>
    <row r="6" spans="1:3">
      <c r="A6" s="4" t="s">
        <v>395</v>
      </c>
      <c r="B6" s="4" t="s">
        <v>58</v>
      </c>
      <c r="C6" s="4" t="s">
        <v>58</v>
      </c>
    </row>
    <row r="7" spans="1:3">
      <c r="A7" s="4" t="s">
        <v>396</v>
      </c>
      <c r="B7" s="4" t="s">
        <v>58</v>
      </c>
      <c r="C7" s="4" t="s">
        <v>58</v>
      </c>
    </row>
    <row r="8" spans="1:3">
      <c r="A8" s="4" t="s">
        <v>397</v>
      </c>
      <c r="B8" s="6" t="n">
        <v>837750000</v>
      </c>
      <c r="C8" s="6" t="n">
        <v>138133293</v>
      </c>
    </row>
    <row r="9" spans="1:3">
      <c r="A9" s="4" t="s">
        <v>398</v>
      </c>
      <c r="B9" s="6" t="n">
        <v>1001613978</v>
      </c>
      <c r="C9" s="6" t="n">
        <v>2050237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9</v>
      </c>
      <c r="B1" s="2" t="s">
        <v>1</v>
      </c>
    </row>
    <row r="2" spans="1:3">
      <c r="B2" s="2" t="s">
        <v>2</v>
      </c>
      <c r="C2" s="2" t="s">
        <v>32</v>
      </c>
    </row>
    <row r="3" spans="1:3">
      <c r="A3" s="3" t="s">
        <v>180</v>
      </c>
    </row>
    <row r="4" spans="1:3">
      <c r="A4" s="4" t="s">
        <v>400</v>
      </c>
      <c r="B4" s="4" t="s">
        <v>401</v>
      </c>
      <c r="C4"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7" t="n">
        <v>-5923321</v>
      </c>
      <c r="C3" s="7" t="n">
        <v>-2574203</v>
      </c>
    </row>
    <row r="4" spans="1:3">
      <c r="A4" s="4" t="s">
        <v>405</v>
      </c>
      <c r="B4" s="6" t="n">
        <v>-2013929</v>
      </c>
      <c r="C4" s="6" t="n">
        <v>-875229</v>
      </c>
    </row>
    <row r="5" spans="1:3">
      <c r="A5" s="4" t="s">
        <v>406</v>
      </c>
      <c r="B5" s="6" t="n">
        <v>2013929</v>
      </c>
      <c r="C5" s="6" t="n">
        <v>875226</v>
      </c>
    </row>
    <row r="6" spans="1:3">
      <c r="A6" s="4" t="s">
        <v>407</v>
      </c>
      <c r="B6" s="7" t="n">
        <v>0</v>
      </c>
      <c r="C6"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08</v>
      </c>
      <c r="B1" s="2" t="s">
        <v>1</v>
      </c>
    </row>
    <row r="2" spans="1:3">
      <c r="B2" s="2" t="s">
        <v>2</v>
      </c>
      <c r="C2" s="2" t="s">
        <v>32</v>
      </c>
    </row>
    <row r="3" spans="1:3">
      <c r="A3" s="3" t="s">
        <v>180</v>
      </c>
    </row>
    <row r="4" spans="1:3">
      <c r="A4" s="4" t="s">
        <v>409</v>
      </c>
      <c r="B4" s="4" t="s">
        <v>360</v>
      </c>
      <c r="C4" s="4" t="s">
        <v>360</v>
      </c>
    </row>
    <row r="5" spans="1:3">
      <c r="A5" s="4" t="s">
        <v>410</v>
      </c>
      <c r="B5" s="4" t="s">
        <v>411</v>
      </c>
      <c r="C5" s="4" t="s">
        <v>411</v>
      </c>
    </row>
    <row r="6" spans="1:3">
      <c r="A6" s="4" t="s">
        <v>412</v>
      </c>
      <c r="B6" s="4" t="s">
        <v>413</v>
      </c>
      <c r="C6" s="4" t="s">
        <v>413</v>
      </c>
    </row>
    <row r="7" spans="1:3">
      <c r="A7" s="4" t="s">
        <v>414</v>
      </c>
      <c r="B7" s="4" t="s">
        <v>413</v>
      </c>
      <c r="C7" s="4" t="s">
        <v>413</v>
      </c>
    </row>
    <row r="8" spans="1:3">
      <c r="A8" s="4" t="s">
        <v>415</v>
      </c>
      <c r="B8" s="4" t="s">
        <v>413</v>
      </c>
      <c r="C8" s="4" t="s">
        <v>413</v>
      </c>
    </row>
    <row r="9" spans="1:3">
      <c r="A9" s="4" t="s">
        <v>416</v>
      </c>
      <c r="B9" s="4" t="s">
        <v>413</v>
      </c>
      <c r="C9" s="4" t="s">
        <v>4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417</v>
      </c>
      <c r="B1" s="2" t="s">
        <v>1</v>
      </c>
    </row>
    <row r="2" spans="1:2">
      <c r="B2" s="2" t="s">
        <v>374</v>
      </c>
    </row>
    <row r="3" spans="1:2">
      <c r="A3" s="3" t="s">
        <v>183</v>
      </c>
    </row>
    <row r="4" spans="1:2">
      <c r="A4" s="4" t="s">
        <v>418</v>
      </c>
      <c r="B4" s="7" t="n">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9</v>
      </c>
      <c r="B1" s="2" t="s">
        <v>2</v>
      </c>
      <c r="C1" s="2" t="s">
        <v>32</v>
      </c>
      <c r="D1" s="2" t="s">
        <v>420</v>
      </c>
    </row>
    <row r="2" spans="1:4">
      <c r="A2" s="3" t="s">
        <v>421</v>
      </c>
    </row>
    <row r="3" spans="1:4">
      <c r="A3" s="4" t="s">
        <v>422</v>
      </c>
      <c r="B3" s="7" t="n">
        <v>2402226</v>
      </c>
      <c r="C3" s="7" t="n">
        <v>2239669</v>
      </c>
      <c r="D3" s="7" t="n">
        <v>298700</v>
      </c>
    </row>
    <row r="4" spans="1:4">
      <c r="A4" s="4" t="s">
        <v>423</v>
      </c>
    </row>
    <row r="5" spans="1:4">
      <c r="A5" s="3" t="s">
        <v>421</v>
      </c>
    </row>
    <row r="6" spans="1:4">
      <c r="A6" s="4" t="s">
        <v>422</v>
      </c>
      <c r="C6" s="7" t="n">
        <v>2239669</v>
      </c>
      <c r="D6" s="7" t="n">
        <v>113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8</v>
      </c>
      <c r="B1" s="2" t="s">
        <v>1</v>
      </c>
    </row>
    <row r="2" spans="1:3">
      <c r="B2" s="2" t="s">
        <v>2</v>
      </c>
      <c r="C2" s="2" t="s">
        <v>32</v>
      </c>
    </row>
    <row r="3" spans="1:3">
      <c r="A3" s="3" t="s">
        <v>99</v>
      </c>
    </row>
    <row r="4" spans="1:3">
      <c r="A4" s="4" t="s">
        <v>100</v>
      </c>
      <c r="B4" s="7" t="n">
        <v>-3349118</v>
      </c>
      <c r="C4" s="7" t="n">
        <v>-690355</v>
      </c>
    </row>
    <row r="5" spans="1:3">
      <c r="A5" s="3" t="s">
        <v>101</v>
      </c>
    </row>
    <row r="6" spans="1:3">
      <c r="A6" s="4" t="s">
        <v>102</v>
      </c>
      <c r="B6" s="6" t="n">
        <v>221828</v>
      </c>
      <c r="C6" s="6" t="n">
        <v>174060</v>
      </c>
    </row>
    <row r="7" spans="1:3">
      <c r="A7" s="4" t="s">
        <v>103</v>
      </c>
      <c r="B7" s="6" t="n">
        <v>231102</v>
      </c>
      <c r="C7" s="6" t="n">
        <v>44998</v>
      </c>
    </row>
    <row r="8" spans="1:3">
      <c r="A8" s="4" t="s">
        <v>104</v>
      </c>
      <c r="B8" s="6" t="n">
        <v>-43334</v>
      </c>
      <c r="C8" s="6" t="n">
        <v>0</v>
      </c>
    </row>
    <row r="9" spans="1:3">
      <c r="A9" s="4" t="s">
        <v>105</v>
      </c>
      <c r="B9" s="6" t="n">
        <v>-20289</v>
      </c>
      <c r="C9" s="6" t="n">
        <v>162186</v>
      </c>
    </row>
    <row r="10" spans="1:3">
      <c r="A10" s="4" t="s">
        <v>106</v>
      </c>
      <c r="B10" s="6" t="n">
        <v>-16672</v>
      </c>
      <c r="C10" s="6" t="n">
        <v>0</v>
      </c>
    </row>
    <row r="11" spans="1:3">
      <c r="A11" s="4" t="s">
        <v>107</v>
      </c>
      <c r="B11" s="6" t="n">
        <v>369955</v>
      </c>
      <c r="C11" s="6" t="n">
        <v>-342299</v>
      </c>
    </row>
    <row r="12" spans="1:3">
      <c r="A12" s="4" t="s">
        <v>108</v>
      </c>
      <c r="B12" s="6" t="n">
        <v>2014775</v>
      </c>
      <c r="C12" s="6" t="n">
        <v>-872575</v>
      </c>
    </row>
    <row r="13" spans="1:3">
      <c r="A13" s="4" t="s">
        <v>109</v>
      </c>
      <c r="B13" s="6" t="n">
        <v>256636</v>
      </c>
      <c r="C13" s="6" t="n">
        <v>-261922</v>
      </c>
    </row>
    <row r="14" spans="1:3">
      <c r="A14" s="4" t="s">
        <v>110</v>
      </c>
      <c r="B14" s="6" t="n">
        <v>-69643</v>
      </c>
      <c r="C14" s="6" t="n">
        <v>246576</v>
      </c>
    </row>
    <row r="15" spans="1:3">
      <c r="A15" s="4" t="s">
        <v>111</v>
      </c>
      <c r="B15" s="6" t="n">
        <v>-224888</v>
      </c>
      <c r="C15" s="6" t="n">
        <v>-6000</v>
      </c>
    </row>
    <row r="16" spans="1:3">
      <c r="A16" s="4" t="s">
        <v>112</v>
      </c>
      <c r="B16" s="6" t="n">
        <v>-629648</v>
      </c>
      <c r="C16" s="6" t="n">
        <v>-1545331</v>
      </c>
    </row>
    <row r="17" spans="1:3">
      <c r="A17" s="3" t="s">
        <v>113</v>
      </c>
    </row>
    <row r="18" spans="1:3">
      <c r="A18" s="4" t="s">
        <v>114</v>
      </c>
      <c r="B18" s="6" t="n">
        <v>0</v>
      </c>
      <c r="C18" s="6" t="n">
        <v>-297753</v>
      </c>
    </row>
    <row r="19" spans="1:3">
      <c r="A19" s="4" t="s">
        <v>115</v>
      </c>
      <c r="B19" s="6" t="n">
        <v>0</v>
      </c>
      <c r="C19" s="6" t="n">
        <v>-297753</v>
      </c>
    </row>
    <row r="20" spans="1:3">
      <c r="A20" s="3" t="s">
        <v>116</v>
      </c>
    </row>
    <row r="21" spans="1:3">
      <c r="A21" s="4" t="s">
        <v>117</v>
      </c>
      <c r="B21" s="6" t="n">
        <v>-24149</v>
      </c>
      <c r="C21" s="6" t="n">
        <v>-1982984</v>
      </c>
    </row>
    <row r="22" spans="1:3">
      <c r="A22" s="4" t="s">
        <v>118</v>
      </c>
      <c r="B22" s="6" t="n">
        <v>-36279</v>
      </c>
      <c r="C22" s="6" t="n">
        <v>-32122</v>
      </c>
    </row>
    <row r="23" spans="1:3">
      <c r="A23" s="4" t="s">
        <v>119</v>
      </c>
      <c r="B23" s="6" t="n">
        <v>15000</v>
      </c>
      <c r="C23" s="6" t="n">
        <v>60000</v>
      </c>
    </row>
    <row r="24" spans="1:3">
      <c r="A24" s="4" t="s">
        <v>120</v>
      </c>
      <c r="B24" s="6" t="n">
        <v>162557</v>
      </c>
      <c r="C24" s="6" t="n">
        <v>0</v>
      </c>
    </row>
    <row r="25" spans="1:3">
      <c r="A25" s="4" t="s">
        <v>121</v>
      </c>
      <c r="B25" s="6" t="n">
        <v>528666</v>
      </c>
      <c r="C25" s="6" t="n">
        <v>3765731</v>
      </c>
    </row>
    <row r="26" spans="1:3">
      <c r="A26" s="4" t="s">
        <v>122</v>
      </c>
      <c r="B26" s="6" t="n">
        <v>645795</v>
      </c>
      <c r="C26" s="6" t="n">
        <v>1810625</v>
      </c>
    </row>
    <row r="27" spans="1:3">
      <c r="A27" s="4" t="s">
        <v>123</v>
      </c>
      <c r="B27" s="6" t="n">
        <v>16147</v>
      </c>
      <c r="C27" s="6" t="n">
        <v>-32459</v>
      </c>
    </row>
    <row r="28" spans="1:3">
      <c r="A28" s="4" t="s">
        <v>124</v>
      </c>
      <c r="B28" s="6" t="n">
        <v>24545</v>
      </c>
      <c r="C28" s="6" t="n">
        <v>57004</v>
      </c>
    </row>
    <row r="29" spans="1:3">
      <c r="A29" s="4" t="s">
        <v>125</v>
      </c>
      <c r="B29" s="6" t="n">
        <v>40692</v>
      </c>
      <c r="C29" s="6" t="n">
        <v>24545</v>
      </c>
    </row>
    <row r="30" spans="1:3">
      <c r="A30" s="3" t="s">
        <v>126</v>
      </c>
    </row>
    <row r="31" spans="1:3">
      <c r="A31" s="4" t="s">
        <v>127</v>
      </c>
      <c r="B31" s="6" t="n">
        <v>120662</v>
      </c>
      <c r="C31" s="6" t="n">
        <v>285126</v>
      </c>
    </row>
    <row r="32" spans="1:3">
      <c r="A32" s="4" t="s">
        <v>128</v>
      </c>
      <c r="B32" s="6" t="n">
        <v>0</v>
      </c>
      <c r="C32" s="6" t="n">
        <v>0</v>
      </c>
    </row>
    <row r="33" spans="1:3">
      <c r="A33" s="3" t="s">
        <v>129</v>
      </c>
    </row>
    <row r="34" spans="1:3">
      <c r="A34" s="4" t="s">
        <v>130</v>
      </c>
      <c r="B34" s="6" t="n">
        <v>298729</v>
      </c>
      <c r="C34" s="6" t="n">
        <v>32000</v>
      </c>
    </row>
    <row r="35" spans="1:3">
      <c r="A35" s="4" t="s">
        <v>131</v>
      </c>
      <c r="B35" s="7" t="n">
        <v>0</v>
      </c>
      <c r="C3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424</v>
      </c>
      <c r="B1" s="2" t="s">
        <v>1</v>
      </c>
    </row>
    <row r="2" spans="1:2">
      <c r="B2" s="2" t="s">
        <v>425</v>
      </c>
    </row>
    <row r="3" spans="1:2">
      <c r="A3" s="3" t="s">
        <v>186</v>
      </c>
    </row>
    <row r="4" spans="1:2">
      <c r="A4" s="4" t="s">
        <v>426</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7" t="n">
        <v>7282983</v>
      </c>
      <c r="C4" s="7" t="n">
        <v>12679340</v>
      </c>
    </row>
    <row r="5" spans="1:3">
      <c r="A5" s="4" t="s">
        <v>430</v>
      </c>
      <c r="B5" s="6" t="n">
        <v>5863387</v>
      </c>
      <c r="C5" s="6" t="n">
        <v>10264686</v>
      </c>
    </row>
    <row r="6" spans="1:3">
      <c r="A6" s="4" t="s">
        <v>431</v>
      </c>
      <c r="B6" s="6" t="n">
        <v>-2735047</v>
      </c>
      <c r="C6" s="6" t="n">
        <v>361478</v>
      </c>
    </row>
    <row r="7" spans="1:3">
      <c r="A7" s="4" t="s">
        <v>432</v>
      </c>
    </row>
    <row r="8" spans="1:3">
      <c r="A8" s="3" t="s">
        <v>428</v>
      </c>
    </row>
    <row r="9" spans="1:3">
      <c r="A9" s="4" t="s">
        <v>429</v>
      </c>
      <c r="B9" s="6" t="n">
        <v>5200028</v>
      </c>
      <c r="C9" s="6" t="n">
        <v>6697885</v>
      </c>
    </row>
    <row r="10" spans="1:3">
      <c r="A10" s="4" t="s">
        <v>430</v>
      </c>
      <c r="B10" s="6" t="n">
        <v>4694564</v>
      </c>
      <c r="C10" s="6" t="n">
        <v>5879184</v>
      </c>
    </row>
    <row r="11" spans="1:3">
      <c r="A11" s="4" t="s">
        <v>431</v>
      </c>
      <c r="B11" s="6" t="n">
        <v>-2575014</v>
      </c>
      <c r="C11" s="6" t="n">
        <v>-269482</v>
      </c>
    </row>
    <row r="12" spans="1:3">
      <c r="A12" s="4" t="s">
        <v>433</v>
      </c>
    </row>
    <row r="13" spans="1:3">
      <c r="A13" s="3" t="s">
        <v>428</v>
      </c>
    </row>
    <row r="14" spans="1:3">
      <c r="A14" s="4" t="s">
        <v>429</v>
      </c>
      <c r="B14" s="6" t="n">
        <v>2082955</v>
      </c>
      <c r="C14" s="6" t="n">
        <v>5981455</v>
      </c>
    </row>
    <row r="15" spans="1:3">
      <c r="A15" s="4" t="s">
        <v>430</v>
      </c>
      <c r="B15" s="6" t="n">
        <v>1168823</v>
      </c>
      <c r="C15" s="6" t="n">
        <v>4385502</v>
      </c>
    </row>
    <row r="16" spans="1:3">
      <c r="A16" s="4" t="s">
        <v>431</v>
      </c>
      <c r="B16" s="7" t="n">
        <v>-590467</v>
      </c>
      <c r="C16" s="7" t="n">
        <v>6309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4</v>
      </c>
      <c r="B1" s="2" t="s">
        <v>2</v>
      </c>
      <c r="C1" s="2" t="s">
        <v>32</v>
      </c>
    </row>
    <row r="2" spans="1:3">
      <c r="A2" s="3" t="s">
        <v>435</v>
      </c>
    </row>
    <row r="3" spans="1:3">
      <c r="A3" s="4" t="s">
        <v>43</v>
      </c>
      <c r="B3" s="7" t="n">
        <v>600371</v>
      </c>
      <c r="C3" s="7" t="n">
        <v>600371</v>
      </c>
    </row>
    <row r="4" spans="1:3">
      <c r="A4" s="4" t="s">
        <v>436</v>
      </c>
      <c r="B4" s="6" t="n">
        <v>0</v>
      </c>
      <c r="C4" s="6" t="n">
        <v>0</v>
      </c>
    </row>
    <row r="5" spans="1:3">
      <c r="A5" s="4" t="s">
        <v>437</v>
      </c>
    </row>
    <row r="6" spans="1:3">
      <c r="A6" s="3" t="s">
        <v>435</v>
      </c>
    </row>
    <row r="7" spans="1:3">
      <c r="A7" s="4" t="s">
        <v>43</v>
      </c>
      <c r="B7" s="6" t="n">
        <v>560371</v>
      </c>
      <c r="C7" s="6" t="n">
        <v>0</v>
      </c>
    </row>
    <row r="8" spans="1:3">
      <c r="A8" s="4" t="s">
        <v>438</v>
      </c>
    </row>
    <row r="9" spans="1:3">
      <c r="A9" s="3" t="s">
        <v>435</v>
      </c>
    </row>
    <row r="10" spans="1:3">
      <c r="A10" s="4" t="s">
        <v>43</v>
      </c>
      <c r="B10" s="6" t="n">
        <v>0</v>
      </c>
      <c r="C10" s="6" t="n">
        <v>40000</v>
      </c>
    </row>
    <row r="11" spans="1:3">
      <c r="A11" s="4" t="s">
        <v>439</v>
      </c>
    </row>
    <row r="12" spans="1:3">
      <c r="A12" s="3" t="s">
        <v>435</v>
      </c>
    </row>
    <row r="13" spans="1:3">
      <c r="A13" s="4" t="s">
        <v>43</v>
      </c>
      <c r="B13" s="7" t="n">
        <v>40000</v>
      </c>
      <c r="C13" s="7" t="n">
        <v>5603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7" t="n">
        <v>420693</v>
      </c>
      <c r="C4" s="7" t="n">
        <v>246910</v>
      </c>
    </row>
    <row r="5" spans="1:3">
      <c r="A5" s="4" t="s">
        <v>52</v>
      </c>
      <c r="B5" s="7" t="n">
        <v>420693</v>
      </c>
      <c r="C5" s="7" t="n">
        <v>246910</v>
      </c>
    </row>
    <row r="6" spans="1:3">
      <c r="A6" s="4" t="s">
        <v>443</v>
      </c>
    </row>
    <row r="7" spans="1:3">
      <c r="A7" s="3" t="s">
        <v>441</v>
      </c>
    </row>
    <row r="8" spans="1:3">
      <c r="A8" s="4" t="s">
        <v>444</v>
      </c>
      <c r="B8" s="4" t="s">
        <v>445</v>
      </c>
    </row>
    <row r="9" spans="1:3">
      <c r="A9" s="4" t="s">
        <v>446</v>
      </c>
      <c r="B9" s="4" t="s">
        <v>447</v>
      </c>
    </row>
    <row r="10" spans="1:3">
      <c r="A10" s="4" t="s">
        <v>448</v>
      </c>
      <c r="B10" s="4" t="s">
        <v>449</v>
      </c>
    </row>
    <row r="11" spans="1:3">
      <c r="A11" s="4" t="s">
        <v>450</v>
      </c>
      <c r="B11"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2</v>
      </c>
    </row>
    <row r="3" spans="1:3">
      <c r="A3" s="3" t="s">
        <v>441</v>
      </c>
    </row>
    <row r="4" spans="1:3">
      <c r="A4" s="4" t="s">
        <v>452</v>
      </c>
      <c r="B4" s="7" t="n">
        <v>246910</v>
      </c>
    </row>
    <row r="5" spans="1:3">
      <c r="A5" s="4" t="s">
        <v>453</v>
      </c>
      <c r="B5" s="6" t="n">
        <v>-16672</v>
      </c>
      <c r="C5" s="7" t="n">
        <v>162186</v>
      </c>
    </row>
    <row r="6" spans="1:3">
      <c r="A6" s="4" t="s">
        <v>454</v>
      </c>
      <c r="B6" s="6" t="n">
        <v>-581411</v>
      </c>
    </row>
    <row r="7" spans="1:3">
      <c r="A7" s="4" t="s">
        <v>455</v>
      </c>
      <c r="B7" s="6" t="n">
        <v>420693</v>
      </c>
      <c r="C7" s="6" t="n">
        <v>246910</v>
      </c>
    </row>
    <row r="8" spans="1:3">
      <c r="A8" s="4" t="s">
        <v>456</v>
      </c>
    </row>
    <row r="9" spans="1:3">
      <c r="A9" s="3" t="s">
        <v>441</v>
      </c>
    </row>
    <row r="10" spans="1:3">
      <c r="A10" s="4" t="s">
        <v>452</v>
      </c>
      <c r="B10" s="6" t="n">
        <v>246910</v>
      </c>
    </row>
    <row r="11" spans="1:3">
      <c r="A11" s="4" t="s">
        <v>453</v>
      </c>
      <c r="B11" s="6" t="n">
        <v>-20289</v>
      </c>
    </row>
    <row r="12" spans="1:3">
      <c r="A12" s="4" t="s">
        <v>454</v>
      </c>
      <c r="B12" s="6" t="n">
        <v>-298729</v>
      </c>
    </row>
    <row r="13" spans="1:3">
      <c r="A13" s="4" t="s">
        <v>457</v>
      </c>
      <c r="B13" s="6" t="n">
        <v>492801</v>
      </c>
    </row>
    <row r="14" spans="1:3">
      <c r="A14" s="4" t="s">
        <v>455</v>
      </c>
      <c r="B14" s="7" t="n">
        <v>420693</v>
      </c>
      <c r="C14" s="7" t="n">
        <v>2469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8"/>
    <col customWidth="1" max="3" min="3" width="14"/>
  </cols>
  <sheetData>
    <row r="1" spans="1:3">
      <c r="A1" s="1" t="s">
        <v>458</v>
      </c>
      <c r="B1" s="2" t="s">
        <v>459</v>
      </c>
      <c r="C1" s="2" t="s">
        <v>2</v>
      </c>
    </row>
    <row r="2" spans="1:3">
      <c r="A2" s="4" t="s">
        <v>460</v>
      </c>
      <c r="B2" s="7" t="n">
        <v>5000000</v>
      </c>
    </row>
    <row r="3" spans="1:3">
      <c r="A3" s="4" t="s">
        <v>461</v>
      </c>
      <c r="C3" s="4" t="s">
        <v>462</v>
      </c>
    </row>
    <row r="4" spans="1:3">
      <c r="A4" s="4" t="s">
        <v>463</v>
      </c>
      <c r="B4" s="4" t="s">
        <v>464</v>
      </c>
    </row>
    <row r="5" spans="1:3">
      <c r="A5" s="4" t="s">
        <v>465</v>
      </c>
      <c r="B5" s="4" t="s">
        <v>466</v>
      </c>
    </row>
    <row r="6" spans="1:3">
      <c r="A6" s="4" t="s">
        <v>467</v>
      </c>
      <c r="B6" s="4" t="s">
        <v>468</v>
      </c>
    </row>
    <row r="7" spans="1:3">
      <c r="A7" s="4" t="s">
        <v>469</v>
      </c>
      <c r="C7" s="7" t="n">
        <v>1021257</v>
      </c>
    </row>
    <row r="8" spans="1:3">
      <c r="A8" s="4" t="s">
        <v>470</v>
      </c>
      <c r="C8" s="6" t="n">
        <v>630000</v>
      </c>
    </row>
    <row r="9" spans="1:3">
      <c r="A9" s="4" t="s">
        <v>471</v>
      </c>
      <c r="C9" s="6" t="n">
        <v>268107</v>
      </c>
    </row>
    <row r="10" spans="1:3">
      <c r="A10" s="4" t="s">
        <v>472</v>
      </c>
      <c r="C10" s="7" t="n">
        <v>3971892</v>
      </c>
    </row>
    <row r="11" spans="1:3">
      <c r="A11" s="4" t="s">
        <v>473</v>
      </c>
    </row>
    <row r="12" spans="1:3">
      <c r="A12" s="4" t="s">
        <v>461</v>
      </c>
      <c r="C12" s="4" t="s">
        <v>474</v>
      </c>
    </row>
    <row r="13" spans="1:3">
      <c r="A13" s="4" t="s">
        <v>463</v>
      </c>
      <c r="C13" s="4" t="s">
        <v>464</v>
      </c>
    </row>
    <row r="14" spans="1:3">
      <c r="A14" s="4" t="s">
        <v>475</v>
      </c>
    </row>
    <row r="15" spans="1:3">
      <c r="A15" s="4" t="s">
        <v>460</v>
      </c>
      <c r="B15" s="7" t="n">
        <v>5000000</v>
      </c>
    </row>
    <row r="16" spans="1:3">
      <c r="A16" s="4" t="s">
        <v>476</v>
      </c>
    </row>
    <row r="17" spans="1:3">
      <c r="A17" s="4" t="s">
        <v>477</v>
      </c>
      <c r="B17" s="7"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22"/>
    <col customWidth="1" max="3" min="3" width="25"/>
    <col customWidth="1" max="4" min="4" width="36"/>
    <col customWidth="1" max="5" min="5" width="29"/>
    <col customWidth="1" max="6" min="6" width="12"/>
  </cols>
  <sheetData>
    <row r="1" spans="1:6">
      <c r="A1" s="1" t="s">
        <v>132</v>
      </c>
      <c r="B1" s="2" t="s">
        <v>133</v>
      </c>
      <c r="C1" s="2" t="s">
        <v>134</v>
      </c>
      <c r="D1" s="2" t="s">
        <v>135</v>
      </c>
      <c r="E1" s="2" t="s">
        <v>136</v>
      </c>
      <c r="F1" s="2" t="s">
        <v>137</v>
      </c>
    </row>
    <row r="2" spans="1:6">
      <c r="A2" s="4" t="s">
        <v>138</v>
      </c>
      <c r="B2" s="7" t="n">
        <v>64619</v>
      </c>
      <c r="C2" s="7" t="n">
        <v>3000</v>
      </c>
      <c r="D2" s="7" t="n">
        <v>3330850</v>
      </c>
      <c r="E2" s="7" t="n">
        <v>-1883848</v>
      </c>
      <c r="F2" s="7" t="n">
        <v>1514621</v>
      </c>
    </row>
    <row r="3" spans="1:6">
      <c r="A3" s="4" t="s">
        <v>139</v>
      </c>
      <c r="B3" s="6" t="n">
        <v>64618604</v>
      </c>
      <c r="C3" s="6" t="n">
        <v>3000000</v>
      </c>
    </row>
    <row r="4" spans="1:6">
      <c r="A4" s="4" t="s">
        <v>140</v>
      </c>
      <c r="B4" s="7" t="n">
        <v>8738</v>
      </c>
      <c r="C4" s="7" t="n">
        <v>0</v>
      </c>
      <c r="D4" s="6" t="n">
        <v>44460</v>
      </c>
      <c r="E4" s="6" t="n">
        <v>0</v>
      </c>
      <c r="F4" s="6" t="n">
        <v>53198</v>
      </c>
    </row>
    <row r="5" spans="1:6">
      <c r="A5" s="4" t="s">
        <v>141</v>
      </c>
      <c r="B5" s="6" t="n">
        <v>8738760</v>
      </c>
      <c r="C5" s="6" t="n">
        <v>0</v>
      </c>
    </row>
    <row r="6" spans="1:6">
      <c r="A6" s="4" t="s">
        <v>142</v>
      </c>
      <c r="E6" s="6" t="n">
        <v>-690355</v>
      </c>
      <c r="F6" s="6" t="n">
        <v>-690355</v>
      </c>
    </row>
    <row r="7" spans="1:6">
      <c r="A7" s="4" t="s">
        <v>143</v>
      </c>
      <c r="B7" s="7" t="n">
        <v>73357</v>
      </c>
      <c r="C7" s="7" t="n">
        <v>3000</v>
      </c>
      <c r="D7" s="6" t="n">
        <v>3375310</v>
      </c>
      <c r="E7" s="6" t="n">
        <v>-2574203</v>
      </c>
      <c r="F7" s="6" t="n">
        <v>877464</v>
      </c>
    </row>
    <row r="8" spans="1:6">
      <c r="A8" s="4" t="s">
        <v>144</v>
      </c>
      <c r="B8" s="6" t="n">
        <v>73357364</v>
      </c>
      <c r="C8" s="6" t="n">
        <v>3000000</v>
      </c>
    </row>
    <row r="9" spans="1:6">
      <c r="A9" s="4" t="s">
        <v>145</v>
      </c>
      <c r="B9" s="7" t="n">
        <v>289961</v>
      </c>
      <c r="C9" s="7" t="n">
        <v>0</v>
      </c>
      <c r="D9" s="6" t="n">
        <v>291450</v>
      </c>
      <c r="E9" s="6" t="n">
        <v>0</v>
      </c>
      <c r="F9" s="6" t="n">
        <v>581411</v>
      </c>
    </row>
    <row r="10" spans="1:6">
      <c r="A10" s="4" t="s">
        <v>146</v>
      </c>
      <c r="B10" s="6" t="n">
        <v>289960720</v>
      </c>
      <c r="C10" s="6" t="n">
        <v>0</v>
      </c>
    </row>
    <row r="11" spans="1:6">
      <c r="A11" s="4" t="s">
        <v>142</v>
      </c>
      <c r="E11" s="6" t="n">
        <v>-3349118</v>
      </c>
      <c r="F11" s="6" t="n">
        <v>-3349118</v>
      </c>
    </row>
    <row r="12" spans="1:6">
      <c r="A12" s="4" t="s">
        <v>147</v>
      </c>
      <c r="B12" s="7" t="n">
        <v>363318</v>
      </c>
      <c r="C12" s="7" t="n">
        <v>3000</v>
      </c>
      <c r="D12" s="7" t="n">
        <v>3666760</v>
      </c>
      <c r="E12" s="7" t="n">
        <v>-5923321</v>
      </c>
      <c r="F12" s="7" t="n">
        <v>-1890243</v>
      </c>
    </row>
    <row r="13" spans="1:6">
      <c r="A13" s="4" t="s">
        <v>148</v>
      </c>
      <c r="B13" s="6" t="n">
        <v>363318084</v>
      </c>
      <c r="C13" s="6"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Company Background</vt:lpstr>
      <vt:lpstr>Summary of Significant Accounti</vt:lpstr>
      <vt:lpstr>Recent Accounting Pronouncement</vt:lpstr>
      <vt:lpstr>Inventories</vt:lpstr>
      <vt:lpstr>Property, Plant and Equipment</vt:lpstr>
      <vt:lpstr>Bank Loans and Long-Term Leases</vt:lpstr>
      <vt:lpstr>Business Combinations</vt:lpstr>
      <vt:lpstr>Note Receivable</vt:lpstr>
      <vt:lpstr>Commitments and Contingencies</vt:lpstr>
      <vt:lpstr>Net Income Per Share</vt:lpstr>
      <vt:lpstr>Income Taxes Payable</vt:lpstr>
      <vt:lpstr>Related Party Transactions</vt:lpstr>
      <vt:lpstr>Segment Information</vt:lpstr>
      <vt:lpstr>Goodwill</vt:lpstr>
      <vt:lpstr>Derivative Liability</vt:lpstr>
      <vt:lpstr>Going Concern</vt:lpstr>
      <vt:lpstr>Subsequent Events</vt:lpstr>
      <vt:lpstr>Summary of Significant Accoun24</vt:lpstr>
      <vt:lpstr>Summary of Significant Accoun25</vt:lpstr>
      <vt:lpstr>Inventories (Tables)</vt:lpstr>
      <vt:lpstr>Property, Plant and Equipment (</vt:lpstr>
      <vt:lpstr>Bank Loans and Long-Term Leas28</vt:lpstr>
      <vt:lpstr>Commitments and Contingencies (</vt:lpstr>
      <vt:lpstr>Net Income Per Share (Tables)</vt:lpstr>
      <vt:lpstr>Income Taxes Payable (Tables)</vt:lpstr>
      <vt:lpstr>Related Party Transactions (Tab</vt:lpstr>
      <vt:lpstr>Segment Information (Tables)</vt:lpstr>
      <vt:lpstr>Goodwill (Tables)</vt:lpstr>
      <vt:lpstr>Derivative Liability (Tables)</vt:lpstr>
      <vt:lpstr>Summary of Significant Accoun36</vt:lpstr>
      <vt:lpstr>Summary of Significant Accoun37</vt:lpstr>
      <vt:lpstr>Inventories - Summary of Invent</vt:lpstr>
      <vt:lpstr>Property, Plant and Equipment -</vt:lpstr>
      <vt:lpstr>Bank Loans and Long-Term Leas40</vt:lpstr>
      <vt:lpstr>Bank Loans and Long-Term Leas41</vt:lpstr>
      <vt:lpstr>Note Receivable (Detail Narrati</vt:lpstr>
      <vt:lpstr>Commitments and Contingencies -</vt:lpstr>
      <vt:lpstr>Net Income Per Share - Schedule</vt:lpstr>
      <vt:lpstr>Income Taxes Payable (Detail Na</vt:lpstr>
      <vt:lpstr>Income Taxes Payable - Schedule</vt:lpstr>
      <vt:lpstr>Income Taxes Payable - Schedu47</vt:lpstr>
      <vt:lpstr>Related Party Transactions (Det</vt:lpstr>
      <vt:lpstr>Related Party Transactions - Su</vt:lpstr>
      <vt:lpstr>Segment Information (Details Na</vt:lpstr>
      <vt:lpstr>Segment Information - Schedule </vt:lpstr>
      <vt:lpstr>Goodwill - Schedule of Carrying</vt:lpstr>
      <vt:lpstr>Derivative Liability (Details N</vt:lpstr>
      <vt:lpstr>Derivative Liability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05:36Z</dcterms:created>
  <dcterms:modified xmlns:dcterms="http://purl.org/dc/terms/" xmlns:xsi="http://www.w3.org/2001/XMLSchema-instance" xsi:type="dcterms:W3CDTF">2016-04-14T11:05:36Z</dcterms:modified>
  <dc:title xmlns:dc="http://purl.org/dc/elements/1.1/">Untitled</dc:title>
  <dc:description xmlns:dc="http://purl.org/dc/elements/1.1/"/>
  <dc:subject xmlns:dc="http://purl.org/dc/elements/1.1/"/>
  <cp:keywords/>
  <cp:category/>
</cp:coreProperties>
</file>